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 OF CHAN6" sheetId="6" r:id="rId6"/>
    <s:sheet name="CONSOLIODATED STATEMENTS OF CAS" sheetId="7" r:id="rId7"/>
    <s:sheet name="Basis of Presentation and Summa" sheetId="8" r:id="rId8"/>
    <s:sheet name="Investment in Office and Parkin" sheetId="9" r:id="rId9"/>
    <s:sheet name="Mortgage Loan Receivable" sheetId="10" r:id="rId10"/>
    <s:sheet name="Investment in Unconsolidated Jo" sheetId="11" r:id="rId11"/>
    <s:sheet name="Capital and Financing Transacti" sheetId="12" r:id="rId12"/>
    <s:sheet name="Fair Values of Financial Instru" sheetId="13" r:id="rId13"/>
    <s:sheet name="Net Income (Loss) Per Common Sh" sheetId="14" r:id="rId14"/>
    <s:sheet name="Noncontrolling Interests" sheetId="15" r:id="rId15"/>
    <s:sheet name="Discontinued Operations" sheetId="16" r:id="rId16"/>
    <s:sheet name="Income Taxes" sheetId="17" r:id="rId17"/>
    <s:sheet name="Share-Based and Long-Term Compe" sheetId="18" r:id="rId18"/>
    <s:sheet name="Related Party Transactions" sheetId="19" r:id="rId19"/>
    <s:sheet name="Commitments and Contingencies" sheetId="20" r:id="rId20"/>
    <s:sheet name="Subsequent Events" sheetId="21" r:id="rId21"/>
    <s:sheet name="Basis of Presentation and Sum22" sheetId="22" r:id="rId22"/>
    <s:sheet name="Investment in Office and Park23" sheetId="23" r:id="rId23"/>
    <s:sheet name="Investment in Unconsolidated 24" sheetId="24" r:id="rId24"/>
    <s:sheet name="Capital and Financing Transac25" sheetId="25" r:id="rId25"/>
    <s:sheet name="Fair Values of Financial Inst26" sheetId="26" r:id="rId26"/>
    <s:sheet name="Net Income (Loss) Per Common 27" sheetId="27" r:id="rId27"/>
    <s:sheet name="Noncontrolling Interests (Table" sheetId="28" r:id="rId28"/>
    <s:sheet name="Discontinued Operations (Tables" sheetId="29" r:id="rId29"/>
    <s:sheet name="Share-Based and Long-Term Com30" sheetId="30" r:id="rId30"/>
    <s:sheet name="Basis of Presentation and Sum31" sheetId="31" r:id="rId31"/>
    <s:sheet name="Investment in Office and Park32" sheetId="32" r:id="rId32"/>
    <s:sheet name="Investment in Office and Park33" sheetId="33" r:id="rId33"/>
    <s:sheet name="Investment in Office and Park34" sheetId="34" r:id="rId34"/>
    <s:sheet name="Investment in Office and Park35" sheetId="35" r:id="rId35"/>
    <s:sheet name="Investment in Office and Park36" sheetId="36" r:id="rId36"/>
    <s:sheet name="Mortgage Loan Receivable (Detai" sheetId="37" r:id="rId37"/>
    <s:sheet name="Investment in Unconsolidated 38" sheetId="38" r:id="rId38"/>
    <s:sheet name="Investment in Unconsolidated 39" sheetId="39" r:id="rId39"/>
    <s:sheet name="Investment in Unconsolidated 40" sheetId="40" r:id="rId40"/>
    <s:sheet name="Investment in Unconsolidated 41" sheetId="41" r:id="rId41"/>
    <s:sheet name="Capital and Financing Transac42" sheetId="42" r:id="rId42"/>
    <s:sheet name="Capital and Financing Transac43" sheetId="43" r:id="rId43"/>
    <s:sheet name="Capital and Financing Transac44" sheetId="44" r:id="rId44"/>
    <s:sheet name="Capital and Financing Transac45" sheetId="45" r:id="rId45"/>
    <s:sheet name="Capital and Financing Transac46" sheetId="46" r:id="rId46"/>
    <s:sheet name="Fair Values of Financial Inst47" sheetId="47" r:id="rId47"/>
    <s:sheet name="Net Income (Loss) Per Common 48" sheetId="48" r:id="rId48"/>
    <s:sheet name="Noncontrolling Interests - Narr" sheetId="49" r:id="rId49"/>
    <s:sheet name="Noncontrolling Interests - Fund" sheetId="50" r:id="rId50"/>
    <s:sheet name="Discontinued Operations - Incom" sheetId="51" r:id="rId51"/>
    <s:sheet name="Discontinued Operations - Reven" sheetId="52" r:id="rId52"/>
    <s:sheet name="Income Taxes (Details)" sheetId="53" r:id="rId53"/>
    <s:sheet name="Share-Based and Long-Term Com54" sheetId="54" r:id="rId54"/>
    <s:sheet name="Share-Based and Long-Term Com55" sheetId="55" r:id="rId55"/>
    <s:sheet name="Related Party Transactions (Det" sheetId="56" r:id="rId56"/>
    <s:sheet name="Commitments and Contingencies (" sheetId="57" r:id="rId57"/>
    <s:sheet name="Subsequent Events (Details)" sheetId="58" r:id="rId58"/>
  </s:sheets>
  <s:definedNames/>
  <s:calcPr calcId="124519" calcMode="auto" fullCalcOnLoad="1"/>
</s:workbook>
</file>

<file path=xl/sharedStrings.xml><?xml version="1.0" encoding="utf-8"?>
<sst xmlns="http://schemas.openxmlformats.org/spreadsheetml/2006/main" uniqueCount="666">
  <si>
    <t>Document and Entity Information - shares</t>
  </si>
  <si>
    <t>9 Months Ended</t>
  </si>
  <si>
    <t>Sep. 30, 2015</t>
  </si>
  <si>
    <t>Oct. 26, 2015</t>
  </si>
  <si>
    <t>Entity Information [Line Items]</t>
  </si>
  <si>
    <t>Entity Registrant Name</t>
  </si>
  <si>
    <t>PARKWAY PROPERTI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Shares Outstanding</t>
  </si>
  <si>
    <t>Limited Voting Stock, Shares Outstanding</t>
  </si>
  <si>
    <t>CONSOLIDATED BALANCE SHEETS - USD ($) $ in Thousands</t>
  </si>
  <si>
    <t>Dec. 31, 2014</t>
  </si>
  <si>
    <t>Real estate related investments:</t>
  </si>
  <si>
    <t>Office and parking properties</t>
  </si>
  <si>
    <t>Accumulated depreciation</t>
  </si>
  <si>
    <t>Total real estate related investments, net</t>
  </si>
  <si>
    <t>Condominium units</t>
  </si>
  <si>
    <t>Mortgage loan receivable</t>
  </si>
  <si>
    <t>Investment in unconsolidated joint ventures</t>
  </si>
  <si>
    <t>Cash and cash equivalents</t>
  </si>
  <si>
    <t>Receivables and other assets</t>
  </si>
  <si>
    <t>Intangible assets, net</t>
  </si>
  <si>
    <t>Assets held for sale</t>
  </si>
  <si>
    <t>Management contract intangibles, net</t>
  </si>
  <si>
    <t>Total assets</t>
  </si>
  <si>
    <t>Liabilities</t>
  </si>
  <si>
    <t>Notes payable to banks</t>
  </si>
  <si>
    <t>Mortgage notes payable</t>
  </si>
  <si>
    <t>Accounts payable and other liabilities</t>
  </si>
  <si>
    <t>Liabilities related to assets held for sale</t>
  </si>
  <si>
    <t>Total liabilities</t>
  </si>
  <si>
    <t>Parkway Properties, Inc. stockholders' equity:</t>
  </si>
  <si>
    <t>Common stock, $.001 par value, 215,500,000 shares authorized and 111,591,409 and 111,127,386 shares issued and outstanding in 2015 and 2014, respectively</t>
  </si>
  <si>
    <t>Limited voting stock, $.001 par value, 4,500,000 authorized and 4,213,104 shares issued and outstanding</t>
  </si>
  <si>
    <t>Additional paid-in capital</t>
  </si>
  <si>
    <t>Accumulated other comprehensive loss</t>
  </si>
  <si>
    <t>Accumulated deficit</t>
  </si>
  <si>
    <t>Total Parkway Properties, Inc. stockholders' equity</t>
  </si>
  <si>
    <t>Noncontrolling interests</t>
  </si>
  <si>
    <t>Total equity</t>
  </si>
  <si>
    <t>Total liabilities and equity</t>
  </si>
  <si>
    <t>CONSOLIDATED BALANCE SHEETS (Parenthetical) - $ / shares</t>
  </si>
  <si>
    <t>Parkway Properties, Inc. stockholders' equity</t>
  </si>
  <si>
    <t>Common stock, par value (in dollars per share)</t>
  </si>
  <si>
    <t>Common stock, shares authorized (in shares)</t>
  </si>
  <si>
    <t>Common stock, shares issued (in shares)</t>
  </si>
  <si>
    <t>Common stock, shares outstanding (in shares)</t>
  </si>
  <si>
    <t>Limited voting stock, par value (in dollars per share)</t>
  </si>
  <si>
    <t>Limited voting stock, shares authorized (in shares)</t>
  </si>
  <si>
    <t>Limited voting stock, shares issued (in shares)</t>
  </si>
  <si>
    <t>Limited voting stock, shares outstanding (in shares)</t>
  </si>
  <si>
    <t>CONSOLIDATED STATEMENTS OF OPERATIONS AND COMPREHENSIVE INCOME (LOSS) - USD ($) shares in Thousands, $ in Thousands</t>
  </si>
  <si>
    <t>3 Months Ended</t>
  </si>
  <si>
    <t>Sep. 30, 2014</t>
  </si>
  <si>
    <t>Revenues</t>
  </si>
  <si>
    <t>Income from office and parking properties</t>
  </si>
  <si>
    <t>Management company income</t>
  </si>
  <si>
    <t>Sale of condominium units</t>
  </si>
  <si>
    <t>Total revenues</t>
  </si>
  <si>
    <t>Expenses</t>
  </si>
  <si>
    <t>Property operating expenses</t>
  </si>
  <si>
    <t>Management company expenses</t>
  </si>
  <si>
    <t>Cost of sales – condominium units</t>
  </si>
  <si>
    <t>Depreciation and amortization</t>
  </si>
  <si>
    <t>Impairment loss on real estate</t>
  </si>
  <si>
    <t>General and administrative</t>
  </si>
  <si>
    <t>Acquisition costs</t>
  </si>
  <si>
    <t>Total expenses</t>
  </si>
  <si>
    <t>Operating income</t>
  </si>
  <si>
    <t>Other income and expenses</t>
  </si>
  <si>
    <t>Interest and other income</t>
  </si>
  <si>
    <t>Equity in earnings (losses) of unconsolidated joint ventures</t>
  </si>
  <si>
    <t>Net gains on sale of real estate</t>
  </si>
  <si>
    <t>Loss on extinguishment of debt</t>
  </si>
  <si>
    <t>Interest expense</t>
  </si>
  <si>
    <t>Income (loss) before income taxes</t>
  </si>
  <si>
    <t>Income tax expense</t>
  </si>
  <si>
    <t>Income (loss) from continuing operations</t>
  </si>
  <si>
    <t>Discontinued operations:</t>
  </si>
  <si>
    <t>Loss from discontinued operations</t>
  </si>
  <si>
    <t>Net gains on sale of real estate from discontinued operations</t>
  </si>
  <si>
    <t>Total discontinued operations</t>
  </si>
  <si>
    <t>Net income (loss)</t>
  </si>
  <si>
    <t>Net (income) loss attributable to noncontrolling interests – unit holders</t>
  </si>
  <si>
    <t>Net (income) loss attributable to noncontrolling interests – real estate partnerships</t>
  </si>
  <si>
    <t>Net income (loss) for Parkway Properties, Inc. and attributable to common stockholders</t>
  </si>
  <si>
    <t>Other comprehensive income (loss)</t>
  </si>
  <si>
    <t>Comprehensive income (loss)</t>
  </si>
  <si>
    <t>Comprehensive (income) loss attributable to noncontrolling interests</t>
  </si>
  <si>
    <t>Comprehensive income (loss) attributable to common stockholders</t>
  </si>
  <si>
    <t>Basic:</t>
  </si>
  <si>
    <t>Income (loss) from continuing operations attributable to Parkway Properties, Inc. (in dollars per share)</t>
  </si>
  <si>
    <t>Discontinued operations (in dollars per share)</t>
  </si>
  <si>
    <t>Basic net income attributable to Parkway Properties, Inc. (in dollars per share)</t>
  </si>
  <si>
    <t>Diluted:</t>
  </si>
  <si>
    <t>Diluted net income attributable to Parkway Properties, Inc. (in dollars per share)</t>
  </si>
  <si>
    <t>Weighted average shares outstanding:</t>
  </si>
  <si>
    <t>Basic (in shares)</t>
  </si>
  <si>
    <t>Diluted (in shares)</t>
  </si>
  <si>
    <t>Amounts attributable to Parkway Properties, Inc. common stockholders:</t>
  </si>
  <si>
    <t>Income (loss) from continuing operations attributable to Parkway Properties, Inc.</t>
  </si>
  <si>
    <t>Discontinued operations</t>
  </si>
  <si>
    <t>Net income (loss) attributable to common stockholders</t>
  </si>
  <si>
    <t>CONSOLIDATED STATEMENT OF CHANGES IN EQUITY - 9 months ended Sep. 30, 2015 - USD ($) $ in Thousands</t>
  </si>
  <si>
    <t>Total</t>
  </si>
  <si>
    <t>Common Stock</t>
  </si>
  <si>
    <t>Limited Voting Stock</t>
  </si>
  <si>
    <t>Additional Paid-In Capital</t>
  </si>
  <si>
    <t>Accumulated Other Comprehensive Loss</t>
  </si>
  <si>
    <t>Accumulated Deficit</t>
  </si>
  <si>
    <t>Noncontrolling Interests</t>
  </si>
  <si>
    <t>Beginning balance at Dec. 31, 2014</t>
  </si>
  <si>
    <t>Increase (Decrease) in Stockholders' Equity [Roll Forward]</t>
  </si>
  <si>
    <t>Net income</t>
  </si>
  <si>
    <t>Common dividends declared – $0.5625 per share</t>
  </si>
  <si>
    <t>Share-based compensation</t>
  </si>
  <si>
    <t>Issuance of 15,690 shares to directors</t>
  </si>
  <si>
    <t>Offering costs associated with the issuance of common stock</t>
  </si>
  <si>
    <t>Issuance of 367,257 shares of common stock upon redemption of Operating Partnership units</t>
  </si>
  <si>
    <t>Contribution of capital by noncontrolling interests</t>
  </si>
  <si>
    <t>Distributions to noncontrolling interests</t>
  </si>
  <si>
    <t>Ending balance at Sep. 30, 2015</t>
  </si>
  <si>
    <t>CONSOLIDATED STATEMENT OF CHANGES IN EQUITY (Parenthetical)</t>
  </si>
  <si>
    <t>Sep. 30, 2015$ / sharesshares</t>
  </si>
  <si>
    <t>Statement of Stockholders' Equity [Abstract]</t>
  </si>
  <si>
    <t>Common dividends declared per share (in dollars per share) | $ / shares</t>
  </si>
  <si>
    <t>Issuance of shares to directors (in shares)</t>
  </si>
  <si>
    <t>Issuance of shares of common stock upon redemption of Operating Partnership units (in shares)</t>
  </si>
  <si>
    <t>CONSOLIODATED STATEMENTS OF CASH FLOWS - USD ($) $ in Thousands</t>
  </si>
  <si>
    <t>Operating activities</t>
  </si>
  <si>
    <t>Adjustments to reconcile net income (loss) to net cash provided by operating activities:</t>
  </si>
  <si>
    <t>Depreciation and amortization – discontinued operations</t>
  </si>
  <si>
    <t>Amortization of below market leases, net</t>
  </si>
  <si>
    <t>Amortization of financing costs</t>
  </si>
  <si>
    <t>Amortization of debt premium, net</t>
  </si>
  <si>
    <t>Non-cash adjustment for interest rate swaps</t>
  </si>
  <si>
    <t>Share-based compensation expense</t>
  </si>
  <si>
    <t>Deferred income tax benefit</t>
  </si>
  <si>
    <t>Net gains on sale of real estate – discontinued operations</t>
  </si>
  <si>
    <t>Equity in (earnings) losses of unconsolidated joint ventures</t>
  </si>
  <si>
    <t>Distributions of income from unconsolidated joint ventures</t>
  </si>
  <si>
    <t>Change in deferred leasing costs</t>
  </si>
  <si>
    <t>Changes in operating assets and liabilities:</t>
  </si>
  <si>
    <t>Change in condominium units</t>
  </si>
  <si>
    <t>Change in receivables and other assets</t>
  </si>
  <si>
    <t>Change in accounts payable and other liabilities</t>
  </si>
  <si>
    <t>Net cash provided by operating activities</t>
  </si>
  <si>
    <t>Investing activities</t>
  </si>
  <si>
    <t>Proceeds from mortgage loan receivable</t>
  </si>
  <si>
    <t>Distributions of capital from unconsolidated joint ventures</t>
  </si>
  <si>
    <t>Investment in real estate</t>
  </si>
  <si>
    <t>Proceeds from sale of real estate</t>
  </si>
  <si>
    <t>Real estate development</t>
  </si>
  <si>
    <t>Improvements to real estate</t>
  </si>
  <si>
    <t>Net cash provided by (used in) investing activities</t>
  </si>
  <si>
    <t>Financing activities</t>
  </si>
  <si>
    <t>Principal payments on mortgage notes payable</t>
  </si>
  <si>
    <t>Proceeds from mortgage notes payable</t>
  </si>
  <si>
    <t>Proceeds from bank borrowings</t>
  </si>
  <si>
    <t>Payments on bank borrowings</t>
  </si>
  <si>
    <t>Debt financing costs</t>
  </si>
  <si>
    <t>Dividends paid on common stock</t>
  </si>
  <si>
    <t>Dividends paid on common units of Operating Partnership</t>
  </si>
  <si>
    <t>Acquisition of noncontrolling interests</t>
  </si>
  <si>
    <t>Contributions from noncontrolling interest partners</t>
  </si>
  <si>
    <t>Distributions to noncontrolling interest partners</t>
  </si>
  <si>
    <t>Proceeds from stock offerings, net of offering costs</t>
  </si>
  <si>
    <t>Payments of offering costs associated with the issuance of common stock</t>
  </si>
  <si>
    <t>Net cash (used in) provided by financing activities</t>
  </si>
  <si>
    <t>Change in cash and cash equivalents</t>
  </si>
  <si>
    <t>Cash and cash equivalents at beginning of period</t>
  </si>
  <si>
    <t>Cash and cash equivalents at end of period</t>
  </si>
  <si>
    <t>Supplemental cash flow information:</t>
  </si>
  <si>
    <t>Cash paid for interest</t>
  </si>
  <si>
    <t>Cash paid for income taxes</t>
  </si>
  <si>
    <t>Supplemental schedule of non-cash investing and financing activity:</t>
  </si>
  <si>
    <t>Assumption of debt from acquisition of One Orlando Centre</t>
  </si>
  <si>
    <t>Operating Partnership units converted to common stock</t>
  </si>
  <si>
    <t>Issuance of Operating Partnership units</t>
  </si>
  <si>
    <t>Transfer of assets classified as held for sale, net</t>
  </si>
  <si>
    <t>Transfer of liabilities classified as held for sale, net</t>
  </si>
  <si>
    <t>Basis of Presentation and Summary of Significant Accounting Policies</t>
  </si>
  <si>
    <t>Organization, Consolidation and Presentation of Financial Statements [Abstract]</t>
  </si>
  <si>
    <t>Basis of Presentation and Summary of Significant Accounting Policies Parkway Properties, Inc. (the "Company") is a fully integrated, self-administered and self-managed real estate investment trust ("REIT") specializing in the acquisition, ownership, development and management of quality office and parking properties in high-growth submarkets in the Sunbelt region of the United States. At October 1, 2015 , the Company owned or had an interest in a portfolio of 38 office and parking properties located in six states with an aggregate of approximately 14.9 million square feet of leasable space. The Company offers fee-based real estate services through its wholly owned subsidiaries, which in total managed and/or leased approximately 4.2 million square feet for third-party property owners at October 1, 2015 . Unless otherwise indicated, all references to square feet represent net rentable area. The Company is the sole, indirect general partner of Parkway Properties LP, (the "Operating Partnership" or "Parkway LP") and, as of September 30, 2015 , owned a 95.9% interest in the Operating Partnership. The remaining 4.1% interest consists of common units of limited partnership interest issued by the Operating Partnership to limited partners in exchange for contributions of properties to the Operating Partnership. As the sole general partner of the Operating Partnership, the Company has full and complete authority over the Operating Partnership’s day-to-day operations and management. The accompanying unaudited condensed consolidated financial statements have been prepared in accordance with accounting principles generally accepted in the United States for interim financial information and with the instructions to Form 10-Q and Article 10 of Regulation S-X. The consolidated financial statements include the accounts of the Company, its wholly owned subsidiaries and joint ventures in which the Company has a controlling interest. The other partners' equity interests in the consolidated joint ventures are reflected as noncontrolling interests in the consolidated financial statements. The Company also consolidates subsidiaries where the entity is a variable interest entity ("VIE") and it is the primary beneficiary and has the power to direct the activities of the VIE and has the obligation to absorb losses or the right to receive benefits from the VIE that could potentially be significant to the VIE. At September 30, 2015 and December 31, 2014, the Company did not have any VIEs that required consolidation. All significant intercompany transactions and accounts have been eliminated in the accompanying financial statements. The Company consolidates certain joint ventures where it exercises control over major operating and management decisions, or where the Company is the sole general partner and the limited partners do not possess kick-out rights or other substantive participating rights. The equity method of accounting is used for those joint ventures that do not meet the criteria for consolidation and where the Company does not control these joint ventures, but exercises significant influence. The cost method of accounting is used for investments in which the Company does not have significant influence. The investments are reviewed for impairment when indicators of impairment exist. The accompanying unaudited condensed consolidated financial statements reflect all adjustments that are, in the opinion of management, necessary for a fair statement of the results for the interim periods presented. All such adjustments are of a normal recurring nature. The preparation of financial statements in conformity with United States generally accepted accounting principles ("GAAP")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s. Actual results could differ from these estimates. Operating results for the three and nine months ended September 30, 2015 are not necessarily indicative of the results that may be expected for the year ended December 31, 2015 . These financial statements should be read in conjunction with the 2014 annual report on Form 10-K and the audited financial statements included therein and the notes thereto. The balance sheet at December 31, 2014 has been derived from the audited financial statements as of that date but does not include all of the information and footnotes required by GAAP for complete financial statements. Reclassifications Certain reclassifications have been made in the 2014 consolidated financial statements to conform to the 2015 classifications with no impact on previously reported net income or equity. Recent Accounting Pronouncements In May 2014, the Financial Accounting Standards Board ("FASB") issued Accounting Standards Update ("ASU") No. 2014-09, "Revenue from Contracts with Customers." This update was initiated in a joint project between the FASB and the International Accounting Standards Board to clarify the principles for recognizing revenue and to develop a common revenue standard for GAAP and International Financial Reporting Standard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he core principle of the guidance is that an entity should recognize revenue to depict the transfer of promised goods or services to customers in an amount that reflects the consideration to which the entity expects to be entitled in exchange for those goods and services. This update was initially effective for interim and annual reporting periods beginning after December 15, 2016, and early application was not permitted. In 2015, the FASB deferred the effective date by one year to December 15, 2017 for annual reporting periods beginning after that date with early adoption of the standard permitted, but not before the original effective date of December 15, 2016. The standard allows for either "full retrospective" adoption, meaning the standard is applied to all of the periods presented, or "modified retrospective" adoption, meaning the standard is applied only to the most recent period presented in the financial statements. The Company is currently assessing this guidance for future implementation. In January 2015, the FASB issued ASU No. 2015-01, "Income Statement - Extraordinary and Unusual Items (Subtopic 225-20): Simplifying Income Statement Presentation by Eliminating the Concept of Extraordinary Items," ("ASU 2015-01"). ASU 2015-01 eliminates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will be effective for the Company’s fiscal year beginning January 1, 2016 and subsequent interim periods. The adoption of ASU 2015-01 is not expected to have a material effect on the Company’s consolidated financial statements. In February 2015, the FASB issued new consolidation guidance which makes changes to both the variable interest model and the voting model. The new standard specifically eliminates the presumption in the current voting model that a general partner controls a limited partnership or similar entity unless that presumption can be overcome. Generally, only a single limited partner that is able to exercise substantive kick-out rights will consolidate. The new standard will be effective for the Company beginning on January 1, 2016 and early adoption is permitted, including adoption in an interim period. The new standard must be applied using a modified retrospective approach by recording either a cumulative-effect adjustment to equity as of the beginning of the period of adoption or retrospectively to each period presented. The Company is currently evaluating the impact of adopting the new standard on its consolidated financial statements. In April 2015, the FASB issued ASU No. 2015-03, "Simplifying the Presentation of Debt Issuance Costs."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with early adoption permitted. Retrospective application of the guidance set forth in this update is required, and as such, once effective, will result in a reclassification of the deferred financing costs currently recorded in receivables and other assets within the consolidated balance sheet to a direct deduction from the carrying amount of debt within total liabilities. In September 2015, the FASB issued ASU No. 2015-16, "Business Combinations (Topic 805): Simplifying the Accounting for Measurement-Period Adjustments," ("ASU 2015-16"). ASU 2015-16 requires an acquirer to recognize adjustments to provisional amounts that are identified during the measurement period in the reporting period in which the adjustment amounts are determined. Previously, adjustments to provisional amounts were applied retrospectively. This update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will be effective for the Company’s fiscal year beginning January 1, 2016 and subsequent interim periods. The adoption of ASU 2015-16 is not expected to have a material effect on the Company’s consolidated financial statements.</t>
  </si>
  <si>
    <t>Investment in Office and Parking Properties</t>
  </si>
  <si>
    <t>Business Combinations [Abstract]</t>
  </si>
  <si>
    <t>Investment in Office and Parking Properties Included in investment in office and parking properties at September 30, 2015 are 35 office and parking properties located in six states. 2015 Acquisitions On January 8, 2015, the Company acquired One Buckhead Plaza, an office building located in the Buckhead submarket of Atlanta, Georgia, for a gross purchase price of $157.0 million . On September 25, 2015, the Company acquired Harborview Plaza, an office building located in the Westshore submarket of Tampa, Florida, for a gross purchase price of $49.0 million . The aggregate preliminary purchase price allocation related to tangible and intangible assets and liabilities based on Level 2 and Level 3 inputs for One Buckhead Plaza and Harborview Plaza is as follows (in thousands): Amount Land $ 29,160 Buildings 157,897 Tenant improvements 8,346 Lease commissions 6,452 Lease in place value 11,503 Above market leases 1,816 Below market leases (9,174 ) The allocation of the purchase price was based on preliminary estimates and is subject to change within the measurement period as valuations are finalized. The Company's unaudited pro forma results of operations after giving effect to the purchases of One Buckhead Plaza and Harborview Plaza as if the purchases had occurred on January 1, 2014 is as follows (in thousands, except per share data): Three Months Ended September 30, Nine Months Ended September 30, 2015 2014 2015 2014 Revenues $ 116,232 $ 129,158 $ 366,117 $ 346,935 Net income attributable to common stockholders $ 38,223 $ 2,273 $ 61,729 $ 5,311 Basic net income attributable to common stockholders per share $ 0.34 $ 0.02 $ 0.55 $ 0.05 Diluted net income attributable to common stockholders per share $ 0.34 $ 0.02 $ 0.55 $ 0.05 2015 Dispositions On January 15, 2015, the Company sold the Raymond James Tower, an office property located in Memphis, Tennessee, for a gross sale price of $19.3 million , providing $8.9 million in buyer credits, and recognized a loss of approximately $117,000 in continuing operations during the nine months ended September 30, 2015 . On February 4, 2015, the Company sold the Honeywell Building, an office property located in Houston, Texas, for a gross sale price of $28.0 million , and recognized a gain of approximately $14.3 million in continuing operations during the nine months ended September 30, 2015 . On April 8, 2015, Parkway Properties Office Fund II L.P. ("Fund II") sold Two Ravinia Drive, an office property located in Atlanta, Georgia, for a gross sale price of $78.0 million , and recognized a gain of approximately $29.0 million in continuing operations during the nine months ended September 30, 2015 , of which $8.7 million was the Company's share. For a discussion of Fund II's paydown of the mortgage debt secured by Two Ravinia Drive, see "Note 5 – Capital and Financing Transactions – Mortgage Notes Payable." On May 8, 2015, the Company sold 400 North Belt, an office property located in Houston, Texas, for a gross sale price of $10.2 million , and recognized a loss of approximately $1.2 million in continuing operations during the nine months ended September 30, 2015 . On May 13, 2015, the Company sold Peachtree Dunwoody, an office property located in Atlanta, Georgia, for a gross sale price of $53.9 million , and recognized a gain of approximately $14.3 million in continuing operations during the nine months ended September 30, 2015 . On June 5, 2015, the Company sold Hillsboro I-IV and V, office properties located in Ft. Lauderdale, Florida, for a gross sale price of $22.0 million and recognized a gain of approximately $2.4 million in continuing operations during the nine months ended September 30, 2015 . On June 12, 2015, the Company sold Riverplace South, an office property located in Jacksonville, Florida, for a gross sale price of $9.0 million , and recognized a gain of approximately $466,000 in continuing operations during the nine months ended September 30, 2015 . On July 7, 2015, the Company sold Westshore Corporate Center and Cypress Center I-III, office properties located in Tampa, Florida, and Cypress Center IV, a parcel of land also located in Tampa, Florida, for a gross sale price of $66.0 million , and recognized a gain of approximately $19.2 million in continuing operations during the nine months ended September 30, 2015 . On July 16, 2015, Fund II sold 245 Riverside, an office property located in Jacksonville, Florida, for a gross sale price of $25.1 million , and recognized a gain of approximately $7.2 million in continuing operations during the nine months ended September 30, 2015 , of which $2.2 million was the Company's share. For a discussion of Fund II's paydown of the mortgage debt secured by 245 Riverside, see "Note 5 – Capital and Financing Transactions – Mortgage Notes Payable." On July 31, 2015, the Company sold 550 Greens Parkway, an office property located in Houston, Texas, for a gross sale price of $2.3 million , and recognized a gain of approximately $38,000 in continuing operations during the nine months ended September 30, 2015 . During the nine months ended September 30, 2015 , utilizing Level 2 fair value inputs, including its purchase and sale agreement dated July 24, 2015, the Company determined the carrying value of 550 Greens Parkway was not recoverable. As a result, the Company recognized an impairment loss on real estate of $4.4 million for the difference between the carrying value and the estimated fair value during the nine months ended September 30, 2015 . On September 1, 2015, the Company sold Comerica Bank Building, an office property located in Houston, Texas, for a gross sale price of $31.4 million , and recognized a gain of approximately $13.0 million in continuing operations during the nine months ended September 30, 2015 . On September 3, 2015, the Company sold Squaw Peak I &amp; II, an office property located in Phoenix, Arizona, for a gross sale price of $51.3 million , and recognized a gain of approximately $13.3 million in continuing operations during the nine months ended September 30, 2015 . On September 11, 2015, the Company sold One Commerce Green, an office property located in Houston, Texas, for a gross sale price of $47.5 million , providing $23.5 million in buyer credits, and recognized a loss of approximately $5.2 million in continuing operations during the nine months ended September 30, 2015 . On September 30, 2015, the Company sold City Centre, an office property located in Jackson, Mississippi, for a gross sale price of $6.2 million , and recognized a loss of approximately $66,000 in continuing operations during the nine months ended September 30, 2015 . The Company recognized an impairment loss on real estate of $1.0 million for the difference between the carrying value and the estimated fair value during the nine months ended September 30, 2015 .</t>
  </si>
  <si>
    <t>Mortgage Loan Receivable</t>
  </si>
  <si>
    <t>Receivables [Abstract]</t>
  </si>
  <si>
    <t>Mortgage Loan Receivable On June 3, 2013, the Company issued a first mortgage loan to an affiliate of US Airways, which is secured by the US Airways Building, an office building located in Phoenix, Arizona in which the Company owns a 74.6% interest, with US Airways owning the remaining 25.4% interest in the building. The $3.4 million mortgage loan has a fixed interest rate of 3.0% and matures on December 31, 2016.</t>
  </si>
  <si>
    <t>Investment in Unconsolidated Joint Ventures</t>
  </si>
  <si>
    <t>Equity Method Investments and Joint Ventures [Abstract]</t>
  </si>
  <si>
    <t>Investment in Unconsolidated Joint Ventures In addition to the 35 office and parking properties included in the consolidated financial statements, the Company was also invested in two unconsolidated joint ventures with unrelated investors as of September 30, 2015 . Accordingly, the assets and liabilities of the joint ventures are not included on the Company's consolidated balance sheets at September 30, 2015 and December 31, 2014 . Information relating to these unconsolidated joint ventures is summarized below (dollars in thousands): Joint Venture Entity Location Parkway's Ownership% Number of Properties Investment Balance at September 30, 2015 Investment Balance at December 31, 2014 US Airways Building Tenancy in Common ("US Airways Building") Phoenix, AZ 74.58% 1 $ 38,801 $ 39,760 7000 Central Park JV LLC ("7000 Central Park") Atlanta, GA 40.00% 1 14,770 15,790 2 $ 53,571 $ 55,550 The following table summarizes the balance sheets of the unconsolidated joint ventures at September 30, 2015 (in thousands): US Airways Building 7000 Central Park (1) Total Cash $ 144 $ 166 $ 310 Restricted cash — 397 397 Real estate, net 46,473 49,040 95,513 Intangible assets, net 2,333 1,291 3,624 Receivables and other assets 3,454 4,916 8,370 Total assets $ 52,404 $ 55,810 $ 108,214 Mortgage debt $ 13,189 $ 33,000 $ 46,189 Other liabilities 382 1,554 1,936 Partners' equity 38,833 21,256 60,089 Total liabilities and partners' equity $ 52,404 $ 55,810 $ 108,214 (1) The joint venture reached an agreement to sell 7000 Central Park on August 26, 2015. The following table summarizes the balance sheets of the unconsolidated joint ventures at December 31, 2014 (in thousands): US Airways Building 7000 Central Park (1) Total Cash $ 146 $ 1,218 $ 1,364 Restricted cash — 269 269 Real estate, net 47,632 48,532 96,164 Intangible assets, net 2,537 2,695 5,232 Receivables and other assets 3,365 3,561 6,926 Total assets $ 53,680 $ 56,275 $ 109,955 Mortgage debt $ 13,441 $ 30,000 $ 43,441 Other liabilities 370 1,561 1,931 Partners' equity 39,869 24,714 64,583 Total liabilities and partners' equity $ 53,680 $ 56,275 $ 109,955 (1) The joint venture reached an agreement to sell 7000 Central Park on August 26, 2015. The following table summarizes the statements of operations of the unconsolidated joint ventures for the three months ended September 30, 2015 (in thousands): US Airways Building 7000 Central Park (1) Austin Joint Venture (2) Total Revenues $ 1,126 $ 2,116 $ — $ 3,242 Operating expenses 3 947 — 950 Depreciation and amortization 522 922 — 1,444 Operating income before interest 601 247 — 848 Interest expense 101 169 — 270 Loan cost amortization — 624 — 624 Net income (loss) $ 500 $ (546 ) $ — $ (46 ) (1) The joint venture reached an agreement to sell 7000 Central Park on August 26, 2015. (2) The Company previously owned an indirect interest in PKY/CalSTRS Austin, LLC (the "Austin Joint Venture"), a joint venture with the California State Teachers' Retirement System ("CalSTRS"). The Company terminated the Austin Joint Venture on November 17, 2014. The following table summarizes the statements of operations of the unconsolidated joint ventures for the nine months ended September 30, 2015 (in thousands): US Airways Building 7000 Central Park (1) Austin Joint Venture (2) Total Revenues $ 3,378 $ 5,998 $ — $ 9,376 Operating expenses 3 2,930 — 2,933 Depreciation and amortization 1,566 3,692 — 5,258 Operating income (loss) before interest 1,809 (624 ) — 1,185 Interest expense 304 467 — 771 Loan cost amortization — 708 — 708 Net income (loss) $ 1,505 $ (1,799 ) $ — $ (294 ) (1) The joint venture reached an agreement to sell 7000 Central Park on August 26, 2015. (2) The Company previously owned an indirect interest in the Austin Joint Venture. The Company terminated the Austin Joint Venture on November 17, 2014. The following table summarizes the statements of operations of the unconsolidated joint ventures for the three months ended September 30, 2014 (in thousands): US Airways Building 7000 Central Park (1) Austin Joint Venture (2) Total Revenues $ 1,126 $ 1,803 $ 25,863 $ 28,792 Operating expenses — 944 10,912 11,856 Depreciation and amortization 522 1,023 9,056 10,601 Operating income (loss) before interest 604 (164 ) 5,895 6,335 Interest expense 105 150 9,665 9,920 Loan cost amortization — 35 (161 ) (126 ) Net income (loss) $ 499 $ (349 ) $ (3,609 ) $ (3,459 ) (1) The joint venture reached an agreement to sell 7000 Central Park on August 26, 2015. (2) The Company previously owned an indirect interest in the Austin Joint Venture. The Company terminated the Austin Joint Venture on November 17, 2014. The following table summarizes the statements of operations of the unconsolidated joint ventures for the nine months ended September 30, 2014 (in thousands): US Airways Building 7000 Central Park (1) Austin Joint Venture (2) Total Revenues $ 3,378 $ 5,572 $ 74,441 $ 83,391 Operating expenses — 2,817 30,576 33,393 Depreciation and amortization 1,566 3,316 28,220 33,102 Operating income (loss) before interest 1,812 (561 ) 15,645 16,896 Interest expense 312 213 28,729 29,254 Loan cost amortization — 141 (483 ) (342 ) Other expenses — — 1 1 Net income (loss) $ 1,500 $ (915 ) $ (12,602 ) $ (12,017 ) (1) The joint venture reached an agreement to sell 7000 Central Park on August 26, 2015. (2) The Company previously owned an indirect interest in the Austin Joint Venture. The Company terminated the Austin Joint Venture on November 17, 2014. On December 19, 2013, the Company acquired Thomas Properties Group, Inc.'s ("TPGI") interest in the Austin Joint Venture in connection with the merger transactions (the "Mergers") with TPGI. The Company and Madison International Realty ("Madison") owned a 50% interest in the joint venture with CalSTRS, of which the Company's ownership interest was 33% . On January 24, 2014, pursuant to a put right held by Madison, the Company purchased Madison’s approximately 17% interest in the Austin Joint Venture for a purchase price of approximately $41.5 million . On February 10, 2014, pursuant to an agreement entered into between CalSTRS and the Company, CalSTRS exercised an option to purchase 60% of Madison's former interest on the same terms as the Company for approximately $24.9 million . After giving effect to these transactions, the Company had a 40% interest in the CalSTRS joint venture and the Austin properties, with CalSTRS owning the remaining 60% and the Company recorded a gain on sale of real estate of approximately $6.3 million during the nine months ended September 30, 2014 . For a discussion of the Company's agreement to sell its ownership interest in 7000 Central Park, see "Note 13 — Subsequent Events."</t>
  </si>
  <si>
    <t>Capital and Financing Transactions</t>
  </si>
  <si>
    <t>Debt Disclosure [Abstract]</t>
  </si>
  <si>
    <t>Capital and Financing Transactions Notes Payable to Banks At September 30, 2015 and December 31, 2014 , the Company had $550.0 million and $481.5 million outstanding, respectively, under the following credit facilities (in thousands): Credit Facilities Interest Rate Initial Maturity Outstanding Balance at September 30, 2015 Outstanding Balance at December 31, 2014 $10.0 Million Working Capital Revolving Credit Facility 1.7% 03/30/2018 $ — $ — $450.0 Million Revolving Credit Facility 1.5% 03/30/2018 — 131,500 $250.0 Million Five-Year Term Loan 2.6% 03/29/2019 250,000 250,000 $200.0 Million Five-Year Term Loan 1.5% 06/26/2020 200,000 — $100.0 Million Seven-Year Term Loan 4.4% 03/31/2021 100,000 100,000 $ 550,000 $ 481,500 On January 27, 2015, the Company exercised the accordion feature under its senior unsecured revolving credit facility to increase the facility by $200.0 million to $450.0 million . All other terms and covenants associated with the senior unsecured revolving credit facility remained unchanged as a result of the increase. On June 26, 2015, the Company entered into a term loan agreement for a $200.0 million five -year unsecured term loan. The unsecured term loan has a maturity date of June 26, 2020, and has an accordion feature that allows for an increase in the size of the unsecured term loan to as much as $400.0 million . Interest on the unsecured term loan is based on LIBOR plus an applicable margin of 0.90% to 1.75% depending on overall Company leverage (with the current rate set at 1.35% ). The unsecured term loan has substantially the same operating and financial covenants as required by the Company's $450.0 million senior unsecured revolving credit facility. The senior unsecured revolving credit facility and unsecured term loans bear interest at LIBOR plus an applicable margin. As a result of the investment grade credit ratings the Company received in January 2015 from S&amp;P and Moody's, the Company has changed to a different pricing grid under its existing credit agreement that is based on the Company's most recent credit rating. The new applicable margin for the senior unsecured revolving credit facility is currently 1.30% resulting in an all-in rate of 1.49% . The new applicable margin for the $250.0 million five -year unsecured term loan is currently 1.40% resulting in a weighted average all-in rate of 2.56% , after giving effect to the floating-to-fixed-rate interest rate swaps. The new applicable margin for the $100.0 million seven -year unsecured term loan is currently 1.85% , resulting in an all-in rate of 4.41% , after accounting for the floating-to-fixed-rate interest rate swap. Mortgage Notes Payable Mortgage notes payable at September 30, 2015 totaled $1.2 billion , including unamortized net premiums on debt acquired of $19.0 million , with a weighted average interest rate of 4.1% . On March 5, 2015, the Company extinguished the mortgage note payable associated with Westshore Corporate Center. The balance at the date of payoff was approximately $14.0 million . The Company recognized a gain on extinguishment of debt of approximately $79,000 . On April 3, 2015, the Company paid in full the $68.0 million Teachers Insurance and Annuity Associations mortgage debt secured by Hillsboro I-IV and V, Peachtree Dunwoody, One Commerce Green and the Comerica Bank Building and incurred a $3.0 million prepayment fee as part of the repayments. On April 6, 2015, the Company paid in full the $31.9 million first mortgage secured by 3350 Peachtree and incurred a $319,000 prepayment fee as part of the repayment. On April 8, 2015, Fund II paid in full the $22.1 million mortgage debt secured by Two Ravinia Drive and incurred a prepayment fee and swap early termination fee of $1.8 million as part of the repayment, of which $525,000 was the Company's share. On July 16, 2015, Fund II paid in full the $9.1 million mortgage debt secured by 245 Riverside and incurred a prepayment fee and swap early termination fee of $702,000 as part of the repayment, of which $210,000 was the Company's share. Fund II drew approximately $18.4 million on its construction loan secured by the Hayden Ferry Lakeside III development in the Tempe submarket of Phoenix, Arizona during the nine months ended September 30, 2015 . As of September 30, 2015 , the balance of the construction loan payable was approximately $18.9 million . Interest Rate Swap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During 2015, such derivatives were used to hedge the variable cash flows associated with variable-rate debt. The ineffective portion of the change in fair value of the derivatives is recognized directly in earnings. See "Note 6 — Fair Values of Financial Instruments," for the fair value of the Company's derivative financial instruments as well as their classification on the Company's consolidated balance sheets as of September 30, 2015 and December 31, 2014 .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Tabular Disclosure of the Effect of Derivative Instruments on the Statements of Operations and Comprehensive Income (Loss) The table below presents the effect of the Company's derivative financial instruments on the Company's consolidated statements of operations and comprehensive income (loss) for the three and nine months ended September 30, 2015 and 2014 (in thousands): Derivatives in Cash Flow Hedging Relationships (Interest Rate Swaps) Three Months Ended September 30, Nine Months Ended September 30, 2015 2014 2015 2014 Amount of gain (loss) recognized in other comprehensive income on derivatives $ (5,457 ) $ 1,448 $ (9,882 ) $ (6,426 ) Net loss reclassified from accumulated other comprehensive loss into earnings $ 1,883 $ 1,915 $ 5,475 $ 5,441 Amount of loss recognized in income on derivatives (ineffective portion, reclassifications of missed forecasted transactions and amounts excluded from effectiveness testing) $ 623 $ 41 $ 1,868 $ 238 Credit Risk-Related Contingent Features The Company has entered into agreements with each of its derivative counterparties that provide that if the Company defaults or is capable of being declared in default on any of its indebtedness, the Company could also be declared in default on its derivative obligations. As of September 30, 2015 , the fair value of derivatives in a liability position including accrued interest but excluding any adjustment for nonperformance risk related to these agreements was $12.6 million . As of September 30, 2015 , the Company has not posted any collateral related to these agreements and was not in default under any of its derivative obligations. If the Company had been in default under any of its derivative obligations, it could have been required to settle its obligations under the agreements with its derivative counterparties at their aggregate termination value of $12.6 million at September 30, 2015 .</t>
  </si>
  <si>
    <t>Fair Values of Financial Instruments</t>
  </si>
  <si>
    <t>Fair Value Disclosures [Abstract]</t>
  </si>
  <si>
    <t>Fair Values of Financial Instruments FASB ASC 820, "Fair Value Measurements and Disclosures" ("ASC 820"), defines fair value as the price that would be received to sell an asset or paid to transfer a liability in an orderly transaction between market participants at the measurement date. ASC 820 also provides guidance for using fair value to measure financial assets and liabilities. The Codification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Assets and liabilities disclosed at fair value on a recurring basis were as follows (in thousands): As of September 30, 2015 As of December 31, 2014 Carrying Amount Fair Value Carrying Amount Fair Value Financial Assets: Cash and cash equivalents $ 80,165 $ 80,165 $ 116,241 $ 116,241 Mortgage loan receivable 3,353 3,353 3,417 3,417 Interest rate swap agreements — — 1,131 1,131 Financial Liabilities: Mortgage notes payable $ 1,193,953 $ 1,211,887 $ 1,339,450 $ 1,327,637 Notes payable to banks 550,000 553,947 481,500 477,967 Interest rate swap agreements 12,641 12,641 11,077 11,077 The methods and assumptions used to estimate fair value for each class of financial asset or liability are discussed below: Cash and cash equivalents: The carrying amounts for cash and cash equivalents approximate fair value. Mortgage loan receivable: The carrying amount for mortgage loan receivable approximates fair value. Interest rate swap agreements: The fair value of the interest rate swaps is determined by estimating the expected cash flows over the life of the swap using the mid-market rate and price environment as of the last trading day of the reporting period. This information is considered a Level 2 input as defined by ASC 820. Mortgage notes payable: The fair value of mortgage notes payable is estimated using discounted cash flow analysis, based on the Company's current incremental borrowing rates for similar types of borrowing arrangements. This information is considered a Level 2 input as defined by ASC 820. Notes payable to banks: The fair value of the Company's notes payable to banks is estimated by discounting expected cash flows at current market rates. This information is considered a Level 2 input as defined by ASC 820. Non-financial assets and liabilities recorded at fair value on a non-recurring basis include the following: (1) non-financial assets and liabilities measured at fair value in a business combination; (2) impairment or disposal of long-lived assets measured at fair value; and (3) equity method investments or cost method investments measured at fair value due to an impairment. The fair values assigned to the Company's purchase price allocations utilize Level 2 and Level 3 inputs as defined by ASC 820. The fair value assigned to the long-lived assets for which there was impairment recorded utilize Level 2 inputs as defined by ASC 820.</t>
  </si>
  <si>
    <t>Net Income (Loss) Per Common Share</t>
  </si>
  <si>
    <t>Earnings Per Share [Abstract]</t>
  </si>
  <si>
    <t>Net Income (Loss) Per Common Share Basic earnings per share ("EPS") is computed by dividing net income attributable to common stockholders by the weighted-average number of common shares outstanding for the period. In arriving at net income attributable to common stockholders, preferred stock dividends, if any, are deducted. Diluted EPS reflects the potential dilution that could occur if share equivalents such as Operating Partnership units, employee stock options, restricted share units ("RSUs"), restricted shares, deferred incentive share units and profits interest units ("LTIP units") were exercised or converted into common stock that then shared in the earnings of the Company. The computation of diluted EPS is as follows (in thousands, except per share data): Three Months Ended September 30, Nine Months Ended September 30, 2015 2014 2015 2014 Numerator: Basic net income (loss) attributable to common stockholders $ 37,251 $ (485 ) $ 58,658 $ 515 Effect of net income (loss) attributable to noncontrolling interests - unit holders 1,617 — 2,572 (58 ) Diluted net income (loss) attributable to common stockholders $ 38,868 $ (485 ) $ 61,230 $ 457 Denominator: Basic weighted average shares outstanding 111,583 100,016 111,449 98,825 Effect of Operating Partnership units 4,833 — 4,926 5,200 Effect of RSUs 216 — 201 168 Effect of restricted shares 5 — 5 13 Effect of deferred incentive share units 1 — 3 11 Effect of LTIP units 85 — 83 — Diluted adjusted weighted average shares outstanding 116,723 100,016 116,667 104,217 Basic net income (loss) per share attributable to Parkway Properties, Inc. $ 0.33 $ — $ 0.53 $ 0.01 Diluted net income (loss) per share attributable to Parkway Properties, Inc. $ 0.33 $ — $ 0.52 $ — The computation of diluted EPS for the three and nine months ended September 30, 2015 and 2014 does not include the effect of employee stock options as their inclusion would have been anti-dilutive. The computation of diluted EPS for the three months ended September 30, 2014 does not include the effect of net loss attributable to unit holders in the numerator and Operating Partnership units, RSUs, restricted shares, deferred incentive share units and LTIP units in the denominator, as their inclusion would have been anti-dilutive. The computation of diluted EPS for the nine months ended September 30, 2014 does not include the effect of LTIP units as their inclusion would have been anti-dilutive. Terms and conditions of these awards are described in "Note 11 – Share-Based and Long-Term Compensation Plans."</t>
  </si>
  <si>
    <t>Noncontrolling Interest [Abstract]</t>
  </si>
  <si>
    <t>Noncontrolling Interests The Company has an interest in two joint ventures that are included in its consolidated financial statements: Fund II assets and the Murano residential condominium project. Other noncontrolling interests include interests in the Company's Operating Partnership that represent common Operating Partnership units that are not owned by the Company. Fund II The following represents detailed information on the Fund II assets as of September 30, 2015 : Property Name Location Company's Ownership % Hayden Ferry Lakeside I Phoenix, AZ 30.0% Hayden Ferry Lakeside II Phoenix, AZ 30.0% Hayden Ferry Lakeside III Phoenix, AZ 70.0% Hayden Ferry Lakeside IV and adjacent garage Phoenix, AZ 30.0% 3344 Peachtree Atlanta, GA 33.0% Two Liberty Place Philadelphia, PA 19.0% Fund II, a $750.0 million discretionary fund, was formed on May 14, 2008 and was fully invested at February 10, 2012. Fund II was structured such that The Teacher Retirement System of Texas ("TRST") was a 70% investor and the Company was a 30% investor in the fund, with an original target capital structure of approximately $375.0 million of equity capital and $375.0 million of non-recourse, fixed-rate first mortgage debt. Fund II acquired 13 properties in Atlanta, Georgia; Charlotte, North Carolina; Phoenix, Arizona; Jacksonville, Orlando and Tampa, Florida; and Philadelphia, Pennsylvania. In August 2012, Fund II increased its investment capacity by $20.0 million to purchase Hayden Ferry Lakeside III, IV and V, a 2,500 space parking garage, an office property and a vacant parcel of development land, all adjacent to Hayden Ferry Lakeside I and Hayden Ferry Lakeside II in Phoenix, Arizona. In August 2013, Fund II expanded its investment guidelines solely for the purpose of authorizing the purchase of a parcel of land available for development in Tempe, Arizona. In April 2014, Fund II authorized the development of Hayden Ferry Lakeside III, as well as the transfer of an interest in the owner of Hayden Ferry Lakeside III, a subsidiary of Fund II, to the Operating Partnership, such that the Company owns a 70% indirect interest in Hayden Ferry Lakeside III. The Company serves as the general partner of Fund II and provides asset management, property management, leasing and construction management services to the fund, for which it is paid fees. Cash is distributed by Fund II pro rata to each partner until a 9% annual cumulative preferred return is received and invested capital is returned. Thereafter, 56% will be distributed to TRST and 44% to the Company. The term of Fund II is seven years from the date the fund was fully invested, or until February 2019, with provisions to extend the term for two additional one -year periods at the Company's discretion. On April 8, 2015, Fund II sold Two Ravinia Drive, an office property located in Atlanta, Georgia, for a gross sale price of $78.0 million , and recognized a gain of approximately $29.0 million in continuing operations during the nine months ended September 30, 2015 , of which $8.7 million was the Company's share. For a discussion of Fund II's paydown of the mortgage debt secured by Two Ravinia Drive, see "Note 5 – Capital and Financing Transactions – Mortgage Notes Payable." On July 16, 2015, Fund II sold 245 Riverside, an office property located in Jacksonville, Florida, for a gross sale price of $25.1 million , and recognized a gain of approximately $7.2 million in continuing operations during the nine months ended September 30, 2015 , of which $2.2 million was the Company's share. For a discussion of Fund II's paydown of the mortgage debt secured by 245 Riverside, see "Note 5 – Capital and Financing Transactions – Mortgage Notes Payable." Murano Residential Condominium Project The Company also consolidates its Murano residential condominium project which it controls. The Company's unaffiliated partner's interest is reflected on the Company's consolidated balance sheets under the "Noncontrolling Interests" caption. The Company's partner has an ownership interest of 27% . Net proceeds from the project will be distributed, to the extent available, based on an order of preferences described in the partnership agreement. The Company may receive distributions, if any, in excess of its 73% ownership interest if certain return thresholds are met. Other Noncontrolling Interests The Company’s interest in its properties is held through the Operating Partnership. All decisions relating to the operations and distributions of the Operating Partnership are made by the Company, which serves indirectly as the sole general partner of the Operating Partnership. The Company owned a 95.9% interest in the Operating Partnership at September 30, 2015 . Noncontrolling interests in the Operating Partnership represents common Operating Partnership units that are not owned by the Company. Noncontrolling interests in the Operating Partnership are owned by limited partners who contributed properties and other assets to the Operating Partnership in exchange for common Operating Partnership units as part of merger and acquisition activities. Limited partners have the right under the partnership agreement of the Operating Partnership to tender their units for redemption in exchange for cash or shares of the Company’s common stock, as selected by the Company in its sole and absolute discretion. Accordingly, the Company classifies the common Operating Partnership units held by limited partners in permanent equity because the Company may elect to issue shares of its common stock to limited partners exercising their redemption rights rather than using cash. Noncontrolling interests – unit holders include (a) 554,400 outstanding common units in the Operating Partnership that were issued in connection with the Company's December 2013 acquisition of Lincoln Place, an office building located in the South Beach submarket in Miami, Florida, and (b) approximately 4.3 million outstanding common units in the Operating Partnership that were issued in exchange for outstanding limited partnership interests in TPGI in connection with the Mergers. Income is allocated to noncontrolling interests based on the weighted average percentage ownership during the period.</t>
  </si>
  <si>
    <t>Discontinued Operations</t>
  </si>
  <si>
    <t>Discontinued Operations and Disposal Groups [Abstract]</t>
  </si>
  <si>
    <t>Discontinued Operations All current and prior period income from the following office and parking property dispositions are included in discontinued operations for the three and nine months ended September 30, 2014 (in thousands). Office and Parking Properties Location Date of Sale Net Sales Price Net Book Value of Real Estate Gain on Sale 2014 Dispositions: (1) Woodbranch Building Houston, TX 01/14/2014 $ 14,424 $ 4,450 $ 9,974 Mesa Corporate Center Phoenix, AZ 01/31/2014 12,257 11,768 489 $ 26,681 $ 16,218 $ 10,463 (1) With the adoption of ASU 2014-08, "Reporting Discontinued Operations and Disposals of Components of an Entity" effective January 1, 2014, the Company's 2014 sales of the Woodbranch Building and Mesa Corporate Center are included in discontinued operations for the nine months ended September 30, 2014 as these properties were previously classified as held for sale at December 31, 2013. The amount of revenues and expenses for these office and parking properties reported in discontinued operations for the three and nine months ended September 30, 2015 and 2014 is as follows (in thousands): Three Months Ended September 30, Nine Months Ended September 30, 2015 2014 2015 2014 Statements of Operations: Revenues Income from office and parking properties $ — $ 52 $ — $ 99 Expenses Operating expenses — 341 — 364 Depreciation and amortization — — — 116 Total expenses — 341 — 480 Loss from discontinued operations — (289 ) — (381 ) Net gains on sale of real estate from discontinued operations — — — 10,463 Total discontinued operations per Statements of Operations — (289 ) — 10,082 Net (income) loss attributable to noncontrolling interest from discontinued operations - unit holders — 111 — (406 ) Total discontinued operations - Company's share $ — $ (178 ) $ — $ 9,676</t>
  </si>
  <si>
    <t>Income Taxes</t>
  </si>
  <si>
    <t>Income Tax Disclosure [Abstract]</t>
  </si>
  <si>
    <t>Income Taxes The Company elected to be taxed as a real estate investment trust ("REIT") under the Internal Revenue Code of 1986, as amended (the "Code"). In January 1998, the Company completed its reorganization into an UPREIT structure under which substantially all of the Company’s real estate assets are owned by the Operating Partnership. Presently, substantially all interests in the Operating Partnership are owned by the Company and a wholly owned subsidiary. As a REIT, the Company generally will not be subject to corporate level federal income tax on taxable income it distributes to the Company's stockholders. To qualify as a REIT, the Company must meet a number of organizational and operational requirements, including a requirement that it currently distribute at least 90% of its adjusted taxable income to its stockholders. In addition, the Company has elected to treat certain consolidated subsidiaries as taxable REIT subsidiaries, which are tax paying entities for income tax purposes and are taxed separately from the Company. Taxable REIT subsidiaries may participate in non-real estate related activities and/or perform non-customary services for customers and are subject to federal and state income tax at regular corporate tax rates. The Operating Partnership, which is a pass-through entity, generally is not subject to federal and state income taxes, as all of the taxable income, gains, losses, and deductions are passed through to its partners. However, the Operating Partnership and some of its subsidiaries are subject to income taxes in Texas. The Company’s provision for income taxes was $491,000 and $164,000 for the three months ended September 30, 2015 and 2014, respectively, and $1.0 million and $762,000 for the nine months ended September 30, 2015 and 2014, respectively.</t>
  </si>
  <si>
    <t>Share-Based and Long-Term Compensation Plans</t>
  </si>
  <si>
    <t>Disclosure of Compensation Related Costs, Share-based Payments [Abstract]</t>
  </si>
  <si>
    <t>Share-Based and Long-Term Compensation Plans The Company grants share-based awards under the Parkway Properties, Inc. and Parkway Properties LP 2015 Omnibus Equity Incentive Plan (the "2015 Equity Plan") that was approved by the stockholders of the Company on May 14, 2015. The 2015 Equity Plan, which amends and restates the Parkway Properties, Inc. and Parkway Properties LP 2013 Omnibus Equity Incentive Plan (the "2013 Equity Plan"), permits the grant of awards with respect to a number of shares of common stock equal to the sum of (1) 2,500,000 shares, plus (2) the number of shares available for future awards under the 2013 Equity Plan, plus (3) the number of shares related to awards outstanding under the 2013 Equity Plan that terminate by expiration or forfeiture, cancellation, or otherwise without the issuance of such shares of Common Stock. The 2013 Equity Plan replaced the 2010 Omnibus Equity Incentive Plan (the "2010 Equity Plan"). Outstanding awards granted under the 2010 Equity Plan continue to be governed by the 2010 Equity Plan. All of the employees of the Company and the Operating Partnership, employees of certain subsidiaries of the Company, non-employee directors, and any consultants or advisors to the Company and the Operating Partnership are eligible to participate in the 2015 Equity Plan. The 2015 Equity Plan authorizes the following types of awards: (1) stock options, including nonstatutory stock options and incentive stock options ("ISOs"); (2) stock appreciation rights; (3) restricted shares; (4) RSUs; (5) LTIP units; (6) dividend equivalent rights; and (7) other forms of awards payable in or denominated by reference to shares of common stock. Full value awards, i.e., awards other than options and stock appreciation rights, vest over a period of three years or longer, except that any full value awards subject to performance-based vesting must become vested over a period of one year or longer. The Compensation Committee of the Board of Directors of the Company (the "Board of Directors") may waive vesting requirements upon a participant’s death, disability, retirement, or other specified termination of service or upon a change in control. Through September 30, 2015 , the Company had RSUs, LTIP units and stock options outstanding under the 2015 Equity Plan, each as described below. As of September 30, 2015 , the Company had restricted shares and deferred incentive share units outstanding under the 2010 Equity Plan, as described below. Long-Term Equity Incentives At September 30, 2015 , a total of 1,850,000 stock options had been granted to officers of the Company under the 2013 Equity Plan. Each stock option will vest in increments of 25% per year on each of the first, second, third and fourth anniversaries of the grant date, subject to the grantee's continued service. During the nine months ended September 30, 2015 , 431,250 options vested and, as of September 30, 2015 , 862,500 options remain unvested. The stock options are valued at $3.6 million , which equates to an average price per option of $4.18 . At September 30, 2015 , a total of 449,850 time-vesting RSUs had been granted to officers of the Company and remain outstanding under the 2013 Equity Plan. The time-vesting RSUs are valued at $8.2 million , which equates to an average price per share of $18.16 . At September 30, 2015 , a total of 447,938 LTIP units had been granted to officers of the Company and remain outstanding under the 2015 Equity Plan and 2013 Equity Plan. LTIP units are a form of limited partnership interest issued by the Operating Partnership, and will be considered earned if, and only to the extent to which applicable total shareholder return ("TSR") performance measures are achieved during the performance period. Grant date fair values of the LTIP units are estimated and the resulting expense is recorded regardless of whether the TSR performance measures are achieved if the required service is delivered. The grant date fair values are being amortized to expense over the period from the grant date to the date at which the awards, if any, would become vested. The LTIP units are valued at $3.8 million , which equates to an average price per share of $8.58 . At September 30, 2015 , a total of 233,528 performance-vesting RSUs had been granted to officers of the Company and remain outstanding under the 2013 Equity Plan. The performance-vesting RSUs are valued at $1.9 million , which equates to an average price per share of $8.15 . Each performance-vesting RSU will vest based on the attainment of TSR performance measures during the applicable performance period, subject to the grantee's continued service. At September 30, 2015 , a total of 5,426 restricted shares had been granted to officers of the Company and remain outstanding under the 2010 Equity Plan. The restricted shares vest ratably over four years from the date of grant, with the last restricted shares vesting in January 2016. The restricted shares are valued at $75,000 , which equates to an average price per share of $13.82 . At September 30, 2015 , a total of 480 deferred incentive share units had been granted to employees of the Company and remain outstanding under the 2010 Equity Plan. The deferred incentive share units are valued at approximately $5,000 , which equates to an average price per share of $9.86 . The deferred incentive share units vest ratably over four years from the date of grant, with the last deferred incentive share units vesting in December 2015. Total compensation expense related to restricted shares, deferred incentive share units, stock options, RSUs, and LTIP units of $5.1 million and $6.8 million was recognized in general and administrative expenses on the Company's consolidated statements of operations and comprehensive income (loss) during the nine months ended September 30, 2015 and 2014 , respectively. Total compensation expense related to non-vested awards not yet recognized was $7.1 million at September 30, 2015 . The weighted average period over which this expense is expected to be recognized is approximately 1.2 years. A summary of the Company's restricted shares, deferred incentive share units, stock options, RSUs, and LTIP unit activity for the nine months ended September 30, 2015 is as follows: Restricted Shares Deferred Incentive Share Units Stock Options RSUs LTIP Units # of Shares Weighted Average Grant-Date Fair Value # of Share Units Weighted Average Grant-Date Fair Value # of Options Weighted Average Grant-Date Fair Value # of Share Units Weighted Average Grant-Date Fair Value # of LTIP Units Weighted Average Grant-Date Fair Value Balance at December 31, 2014 13,769 $ 14.61 6,855 $ 16.63 1,293,750 $ 4.17 504,534 $ 16.03 300,636 $ 9.26 Granted — — — — — — 267,596 13.50 147,302 7.18 Vested / Exercised (8,343 ) 15.13 (5,745 ) 17.56 (431,250 ) 4.18 (88,752 ) 18.34 — — Forfeited — — (630 ) 13.34 — — — — — — Balance at September 30, 2015 5,426 $ 13.82 480 $ 9.86 862,500 $ 4.18 683,378 $ 14.74 447,938 $ 8.58</t>
  </si>
  <si>
    <t>Related Party Transactions</t>
  </si>
  <si>
    <t>Related Party Transactions [Abstract]</t>
  </si>
  <si>
    <t>Related Party Transactions On September 30, 2015, the Company paid $250,000 to TPG VI Management, LLC as payment of a quarterly monitoring fee pursuant to the Management Services Agreement dated June 5, 2012, as amended, which provides that the monitoring fee be payable entirely in cash. The monitoring fee, which is paid quarterly when the Company pays its common stock dividend, is in lieu of director fees otherwise payable to the TPG VI Pantera Holdings, L.P.–nominated members of the Board of Directors.</t>
  </si>
  <si>
    <t>Commitments and Contingencies</t>
  </si>
  <si>
    <t>Commitments and Contingencies Disclosure [Abstract]</t>
  </si>
  <si>
    <t>Commitments and Contingencies At September 30, 2015, the Company had future obligations under leases to fund tenant improvements and leasing commissions of $74.5 million and $6.2 million , respectively.</t>
  </si>
  <si>
    <t>Subsequent Events</t>
  </si>
  <si>
    <t>Subsequent Events [Abstract]</t>
  </si>
  <si>
    <t>Subsequent Events On October 1, 2015, the Company acquired Two Buckhead Plaza, an office building located in the Buckhead submarket of Atlanta, Georgia, for a gross purchase price of $80.0 million . The Company assumed the first mortgage secured by the property, which had an outstanding balance of approximately $52.0 million with an interest rate of 6.43% as of October 1, 2015 and a maturity date of October 1, 2017. On August 26, 2015, a joint venture in which the Company owns a 40% interest reached an agreement to sell 7000 Central Park, an office building located in Atlanta, Georgia, for a gross sale price of $85.3 million . Closing is expected to occur during the fourth quarter of 2015, subject to customary closing conditions, and the Company expects to recognize a gain on the sale of 7000 Central Park during the three months ended December 31, 2015.</t>
  </si>
  <si>
    <t>Basis of Presentation and Summary of Significant Accounting Policies (Policies)</t>
  </si>
  <si>
    <t>The accompanying unaudited condensed consolidated financial statements have been prepared in accordance with accounting principles generally accepted in the United States for interim financial information and with the instructions to Form 10-Q and Article 10 of Regulation S-X. The consolidated financial statements include the accounts of the Company, its wholly owned subsidiaries and joint ventures in which the Company has a controlling interest. The other partners' equity interests in the consolidated joint ventures are reflected as noncontrolling interests in the consolidated financial statements. The Company also consolidates subsidiaries where the entity is a variable interest entity ("VIE") and it is the primary beneficiary and has the power to direct the activities of the VIE and has the obligation to absorb losses or the right to receive benefits from the VIE that could potentially be significant to the VIE. At September 30, 2015 and December 31, 2014, the Company did not have any VIEs that required consolidation. All significant intercompany transactions and accounts have been eliminated in the accompanying financial statements. The Company consolidates certain joint ventures where it exercises control over major operating and management decisions, or where the Company is the sole general partner and the limited partners do not possess kick-out rights or other substantive participating rights. The equity method of accounting is used for those joint ventures that do not meet the criteria for consolidation and where the Company does not control these joint ventures, but exercises significant influence. The cost method of accounting is used for investments in which the Company does not have significant influence. The investments are reviewed for impairment when indicators of impairment exist. The accompanying unaudited condensed consolidated financial statements reflect all adjustments that are, in the opinion of management, necessary for a fair statement of the results for the interim periods presented. All such adjustments are of a normal recurring nature. The preparation of financial statements in conformity with United States generally accepted accounting principles ("GAAP")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s. Actual results could differ from these estimates. Operating results for the three and nine months ended September 30, 2015 are not necessarily indicative of the results that may be expected for the year ended December 31, 2015 . These financial statements should be read in conjunction with the 2014 annual report on Form 10-K and the audited financial statements included therein and the notes thereto. The balance sheet at December 31, 2014 has been derived from the audited financial statements as of that date but does not include all of the information and footnotes required by GAAP for complete financial statements.</t>
  </si>
  <si>
    <t>Reclassifications</t>
  </si>
  <si>
    <t>Reclassifications Certain reclassifications have been made in the 2014 consolidated financial statements to conform to the 2015 classifications with no impact on previously reported net income or equity.</t>
  </si>
  <si>
    <t>Recent Accounting Pronouncements</t>
  </si>
  <si>
    <t>Recent Accounting Pronouncements In May 2014, the Financial Accounting Standards Board ("FASB") issued Accounting Standards Update ("ASU") No. 2014-09, "Revenue from Contracts with Customers." This update was initiated in a joint project between the FASB and the International Accounting Standards Board to clarify the principles for recognizing revenue and to develop a common revenue standard for GAAP and International Financial Reporting Standard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he core principle of the guidance is that an entity should recognize revenue to depict the transfer of promised goods or services to customers in an amount that reflects the consideration to which the entity expects to be entitled in exchange for those goods and services. This update was initially effective for interim and annual reporting periods beginning after December 15, 2016, and early application was not permitted. In 2015, the FASB deferred the effective date by one year to December 15, 2017 for annual reporting periods beginning after that date with early adoption of the standard permitted, but not before the original effective date of December 15, 2016. The standard allows for either "full retrospective" adoption, meaning the standard is applied to all of the periods presented, or "modified retrospective" adoption, meaning the standard is applied only to the most recent period presented in the financial statements. The Company is currently assessing this guidance for future implementation. In January 2015, the FASB issued ASU No. 2015-01, "Income Statement - Extraordinary and Unusual Items (Subtopic 225-20): Simplifying Income Statement Presentation by Eliminating the Concept of Extraordinary Items," ("ASU 2015-01"). ASU 2015-01 eliminates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will be effective for the Company’s fiscal year beginning January 1, 2016 and subsequent interim periods. The adoption of ASU 2015-01 is not expected to have a material effect on the Company’s consolidated financial statements. In February 2015, the FASB issued new consolidation guidance which makes changes to both the variable interest model and the voting model. The new standard specifically eliminates the presumption in the current voting model that a general partner controls a limited partnership or similar entity unless that presumption can be overcome. Generally, only a single limited partner that is able to exercise substantive kick-out rights will consolidate. The new standard will be effective for the Company beginning on January 1, 2016 and early adoption is permitted, including adoption in an interim period. The new standard must be applied using a modified retrospective approach by recording either a cumulative-effect adjustment to equity as of the beginning of the period of adoption or retrospectively to each period presented. The Company is currently evaluating the impact of adopting the new standard on its consolidated financial statements. In April 2015, the FASB issued ASU No. 2015-03, "Simplifying the Presentation of Debt Issuance Costs."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with early adoption permitted. Retrospective application of the guidance set forth in this update is required, and as such, once effective, will result in a reclassification of the deferred financing costs currently recorded in receivables and other assets within the consolidated balance sheet to a direct deduction from the carrying amount of debt within total liabilities. In September 2015, the FASB issued ASU No. 2015-16, "Business Combinations (Topic 805): Simplifying the Accounting for Measurement-Period Adjustments," ("ASU 2015-16"). ASU 2015-16 requires an acquirer to recognize adjustments to provisional amounts that are identified during the measurement period in the reporting period in which the adjustment amounts are determined. Previously, adjustments to provisional amounts were applied retrospectively. This update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will be effective for the Company’s fiscal year beginning January 1, 2016 and subsequent interim periods. The adoption of ASU 2015-16 is not expected to have a material effect on the Company’s consolidated financial statements.</t>
  </si>
  <si>
    <t>The methods and assumptions used to estimate fair value for each class of financial asset or liability are discussed below: Cash and cash equivalents: The carrying amounts for cash and cash equivalents approximate fair value. Mortgage loan receivable: The carrying amount for mortgage loan receivable approximates fair value. Interest rate swap agreements: The fair value of the interest rate swaps is determined by estimating the expected cash flows over the life of the swap using the mid-market rate and price environment as of the last trading day of the reporting period. This information is considered a Level 2 input as defined by ASC 820. Mortgage notes payable: The fair value of mortgage notes payable is estimated using discounted cash flow analysis, based on the Company's current incremental borrowing rates for similar types of borrowing arrangements. This information is considered a Level 2 input as defined by ASC 820. Notes payable to banks: The fair value of the Company's notes payable to banks is estimated by discounting expected cash flows at current market rates. This information is considered a Level 2 input as defined by ASC 820. Non-financial assets and liabilities recorded at fair value on a non-recurring basis include the following: (1) non-financial assets and liabilities measured at fair value in a business combination; (2) impairment or disposal of long-lived assets measured at fair value; and (3) equity method investments or cost method investments measured at fair value due to an impairment. The fair values assigned to the Company's purchase price allocations utilize Level 2 and Level 3 inputs as defined by ASC 820. The fair value assigned to the long-lived assets for which there was impairment recorded utilize Level 2 inputs as defined by ASC 820.</t>
  </si>
  <si>
    <t>Investment in Office and Parking Properties (Tables)</t>
  </si>
  <si>
    <t>Summary of the aggregate preliminary purchase price allocation related to tangible and intangible assets and liabilities</t>
  </si>
  <si>
    <t>The aggregate preliminary purchase price allocation related to tangible and intangible assets and liabilities based on Level 2 and Level 3 inputs for One Buckhead Plaza and Harborview Plaza is as follows (in thousands): Amount Land $ 29,160 Buildings 157,897 Tenant improvements 8,346 Lease commissions 6,452 Lease in place value 11,503 Above market leases 1,816 Below market leases (9,174 )</t>
  </si>
  <si>
    <t>Summary of unaudited pro forma results of operations</t>
  </si>
  <si>
    <t>The Company's unaudited pro forma results of operations after giving effect to the purchases of One Buckhead Plaza and Harborview Plaza as if the purchases had occurred on January 1, 2014 is as follows (in thousands, except per share data): Three Months Ended September 30, Nine Months Ended September 30, 2015 2014 2015 2014 Revenues $ 116,232 $ 129,158 $ 366,117 $ 346,935 Net income attributable to common stockholders $ 38,223 $ 2,273 $ 61,729 $ 5,311 Basic net income attributable to common stockholders per share $ 0.34 $ 0.02 $ 0.55 $ 0.05 Diluted net income attributable to common stockholders per share $ 0.34 $ 0.02 $ 0.55 $ 0.05</t>
  </si>
  <si>
    <t>Investment in Unconsolidated Joint Ventures (Tables)</t>
  </si>
  <si>
    <t>Schedule of unconsolidated joint ventures</t>
  </si>
  <si>
    <t>Information relating to these unconsolidated joint ventures is summarized below (dollars in thousands): Joint Venture Entity Location Parkway's Ownership% Number of Properties Investment Balance at September 30, 2015 Investment Balance at December 31, 2014 US Airways Building Tenancy in Common ("US Airways Building") Phoenix, AZ 74.58% 1 $ 38,801 $ 39,760 7000 Central Park JV LLC ("7000 Central Park") Atlanta, GA 40.00% 1 14,770 15,790 2 $ 53,571 $ 55,550</t>
  </si>
  <si>
    <t>Schedule of equity method investments financial information</t>
  </si>
  <si>
    <t>The following table summarizes the balance sheets of the unconsolidated joint ventures at September 30, 2015 (in thousands): US Airways Building 7000 Central Park (1) Total Cash $ 144 $ 166 $ 310 Restricted cash — 397 397 Real estate, net 46,473 49,040 95,513 Intangible assets, net 2,333 1,291 3,624 Receivables and other assets 3,454 4,916 8,370 Total assets $ 52,404 $ 55,810 $ 108,214 Mortgage debt $ 13,189 $ 33,000 $ 46,189 Other liabilities 382 1,554 1,936 Partners' equity 38,833 21,256 60,089 Total liabilities and partners' equity $ 52,404 $ 55,810 $ 108,214 (1) The joint venture reached an agreement to sell 7000 Central Park on August 26, 2015. The following table summarizes the balance sheets of the unconsolidated joint ventures at December 31, 2014 (in thousands): US Airways Building 7000 Central Park (1) Total Cash $ 146 $ 1,218 $ 1,364 Restricted cash — 269 269 Real estate, net 47,632 48,532 96,164 Intangible assets, net 2,537 2,695 5,232 Receivables and other assets 3,365 3,561 6,926 Total assets $ 53,680 $ 56,275 $ 109,955 Mortgage debt $ 13,441 $ 30,000 $ 43,441 Other liabilities 370 1,561 1,931 Partners' equity 39,869 24,714 64,583 Total liabilities and partners' equity $ 53,680 $ 56,275 $ 109,955 (1) The joint venture reached an agreement to sell 7000 Central Park on August 26, 2015. The following table summarizes the statements of operations of the unconsolidated joint ventures for the three months ended September 30, 2015 (in thousands): US Airways Building 7000 Central Park (1) Austin Joint Venture (2) Total Revenues $ 1,126 $ 2,116 $ — $ 3,242 Operating expenses 3 947 — 950 Depreciation and amortization 522 922 — 1,444 Operating income before interest 601 247 — 848 Interest expense 101 169 — 270 Loan cost amortization — 624 — 624 Net income (loss) $ 500 $ (546 ) $ — $ (46 ) (1) The joint venture reached an agreement to sell 7000 Central Park on August 26, 2015. (2) The Company previously owned an indirect interest in PKY/CalSTRS Austin, LLC (the "Austin Joint Venture"), a joint venture with the California State Teachers' Retirement System ("CalSTRS"). The Company terminated the Austin Joint Venture on November 17, 2014. The following table summarizes the statements of operations of the unconsolidated joint ventures for the nine months ended September 30, 2015 (in thousands): US Airways Building 7000 Central Park (1) Austin Joint Venture (2) Total Revenues $ 3,378 $ 5,998 $ — $ 9,376 Operating expenses 3 2,930 — 2,933 Depreciation and amortization 1,566 3,692 — 5,258 Operating income (loss) before interest 1,809 (624 ) — 1,185 Interest expense 304 467 — 771 Loan cost amortization — 708 — 708 Net income (loss) $ 1,505 $ (1,799 ) $ — $ (294 ) (1) The joint venture reached an agreement to sell 7000 Central Park on August 26, 2015. (2) The Company previously owned an indirect interest in the Austin Joint Venture. The Company terminated the Austin Joint Venture on November 17, 2014. The following table summarizes the statements of operations of the unconsolidated joint ventures for the three months ended September 30, 2014 (in thousands): US Airways Building 7000 Central Park (1) Austin Joint Venture (2) Total Revenues $ 1,126 $ 1,803 $ 25,863 $ 28,792 Operating expenses — 944 10,912 11,856 Depreciation and amortization 522 1,023 9,056 10,601 Operating income (loss) before interest 604 (164 ) 5,895 6,335 Interest expense 105 150 9,665 9,920 Loan cost amortization — 35 (161 ) (126 ) Net income (loss) $ 499 $ (349 ) $ (3,609 ) $ (3,459 ) (1) The joint venture reached an agreement to sell 7000 Central Park on August 26, 2015. (2) The Company previously owned an indirect interest in the Austin Joint Venture. The Company terminated the Austin Joint Venture on November 17, 2014. The following table summarizes the statements of operations of the unconsolidated joint ventures for the nine months ended September 30, 2014 (in thousands): US Airways Building 7000 Central Park (1) Austin Joint Venture (2) Total Revenues $ 3,378 $ 5,572 $ 74,441 $ 83,391 Operating expenses — 2,817 30,576 33,393 Depreciation and amortization 1,566 3,316 28,220 33,102 Operating income (loss) before interest 1,812 (561 ) 15,645 16,896 Interest expense 312 213 28,729 29,254 Loan cost amortization — 141 (483 ) (342 ) Other expenses — — 1 1 Net income (loss) $ 1,500 $ (915 ) $ (12,602 ) $ (12,017 ) (1) The joint venture reached an agreement to sell 7000 Central Park on August 26, 2015. (2) The Company previously owned an indirect interest in the Austin Joint Venture. The Company terminated the Austin Joint Venture on November 17, 2014.</t>
  </si>
  <si>
    <t>Capital and Financing Transactions (Tables)</t>
  </si>
  <si>
    <t>Schedule of revolving credit facilities and term loans</t>
  </si>
  <si>
    <t>At September 30, 2015 and December 31, 2014 , the Company had $550.0 million and $481.5 million outstanding, respectively, under the following credit facilities (in thousands): Credit Facilities Interest Rate Initial Maturity Outstanding Balance at September 30, 2015 Outstanding Balance at December 31, 2014 $10.0 Million Working Capital Revolving Credit Facility 1.7% 03/30/2018 $ — $ — $450.0 Million Revolving Credit Facility 1.5% 03/30/2018 — 131,500 $250.0 Million Five-Year Term Loan 2.6% 03/29/2019 250,000 250,000 $200.0 Million Five-Year Term Loan 1.5% 06/26/2020 200,000 — $100.0 Million Seven-Year Term Loan 4.4% 03/31/2021 100,000 100,000 $ 550,000 $ 481,500</t>
  </si>
  <si>
    <t>Schedule of the effect of derivative financial instruments on consolidated statements of operations and comprehensive income (loss)</t>
  </si>
  <si>
    <t>The table below presents the effect of the Company's derivative financial instruments on the Company's consolidated statements of operations and comprehensive income (loss) for the three and nine months ended September 30, 2015 and 2014 (in thousands): Derivatives in Cash Flow Hedging Relationships (Interest Rate Swaps) Three Months Ended September 30, Nine Months Ended September 30, 2015 2014 2015 2014 Amount of gain (loss) recognized in other comprehensive income on derivatives $ (5,457 ) $ 1,448 $ (9,882 ) $ (6,426 ) Net loss reclassified from accumulated other comprehensive loss into earnings $ 1,883 $ 1,915 $ 5,475 $ 5,441 Amount of loss recognized in income on derivatives (ineffective portion, reclassifications of missed forecasted transactions and amounts excluded from effectiveness testing) $ 623 $ 41 $ 1,868 $ 238</t>
  </si>
  <si>
    <t>Fair Values of Financial Instruments (Tables)</t>
  </si>
  <si>
    <t>Schedule of fair value, assets and liabilities disclosed on a recurring basis</t>
  </si>
  <si>
    <t>Assets and liabilities disclosed at fair value on a recurring basis were as follows (in thousands): As of September 30, 2015 As of December 31, 2014 Carrying Amount Fair Value Carrying Amount Fair Value Financial Assets: Cash and cash equivalents $ 80,165 $ 80,165 $ 116,241 $ 116,241 Mortgage loan receivable 3,353 3,353 3,417 3,417 Interest rate swap agreements — — 1,131 1,131 Financial Liabilities: Mortgage notes payable $ 1,193,953 $ 1,211,887 $ 1,339,450 $ 1,327,637 Notes payable to banks 550,000 553,947 481,500 477,967 Interest rate swap agreements 12,641 12,641 11,077 11,077</t>
  </si>
  <si>
    <t>Net Income (Loss) Per Common Share (Tables)</t>
  </si>
  <si>
    <t>Schedule of computation of diluted EPS</t>
  </si>
  <si>
    <t>The computation of diluted EPS is as follows (in thousands, except per share data): Three Months Ended September 30, Nine Months Ended September 30, 2015 2014 2015 2014 Numerator: Basic net income (loss) attributable to common stockholders $ 37,251 $ (485 ) $ 58,658 $ 515 Effect of net income (loss) attributable to noncontrolling interests - unit holders 1,617 — 2,572 (58 ) Diluted net income (loss) attributable to common stockholders $ 38,868 $ (485 ) $ 61,230 $ 457 Denominator: Basic weighted average shares outstanding 111,583 100,016 111,449 98,825 Effect of Operating Partnership units 4,833 — 4,926 5,200 Effect of RSUs 216 — 201 168 Effect of restricted shares 5 — 5 13 Effect of deferred incentive share units 1 — 3 11 Effect of LTIP units 85 — 83 — Diluted adjusted weighted average shares outstanding 116,723 100,016 116,667 104,217 Basic net income (loss) per share attributable to Parkway Properties, Inc. $ 0.33 $ — $ 0.53 $ 0.01 Diluted net income (loss) per share attributable to Parkway Properties, Inc. $ 0.33 $ — $ 0.52 $ —</t>
  </si>
  <si>
    <t>Noncontrolling Interests (Tables)</t>
  </si>
  <si>
    <t>Summary of information on Fund II assets</t>
  </si>
  <si>
    <t>The following represents detailed information on the Fund II assets as of September 30, 2015 : Property Name Location Company's Ownership % Hayden Ferry Lakeside I Phoenix, AZ 30.0% Hayden Ferry Lakeside II Phoenix, AZ 30.0% Hayden Ferry Lakeside III Phoenix, AZ 70.0% Hayden Ferry Lakeside IV and adjacent garage Phoenix, AZ 30.0% 3344 Peachtree Atlanta, GA 33.0% Two Liberty Place Philadelphia, PA 19.0%</t>
  </si>
  <si>
    <t>Discontinued Operations (Tables)</t>
  </si>
  <si>
    <t>Schedule of office and parking property dispositions included in discontinued operations</t>
  </si>
  <si>
    <t>All current and prior period income from the following office and parking property dispositions are included in discontinued operations for the three and nine months ended September 30, 2014 (in thousands). Office and Parking Properties Location Date of Sale Net Sales Price Net Book Value of Real Estate Gain on Sale 2014 Dispositions: (1) Woodbranch Building Houston, TX 01/14/2014 $ 14,424 $ 4,450 $ 9,974 Mesa Corporate Center Phoenix, AZ 01/31/2014 12,257 11,768 489 $ 26,681 $ 16,218 $ 10,463 (1) With the adoption of ASU 2014-08, "Reporting Discontinued Operations and Disposals of Components of an Entity" effective January 1, 2014, the Company's 2014 sales of the Woodbranch Building and Mesa Corporate Center are included in discontinued operations for the nine months ended September 30, 2014 as these properties were previously classified as held for sale at December 31, 2013. The amount of revenues and expenses for these office and parking properties reported in discontinued operations for the three and nine months ended September 30, 2015 and 2014 is as follows (in thousands): Three Months Ended September 30, Nine Months Ended September 30, 2015 2014 2015 2014 Statements of Operations: Revenues Income from office and parking properties $ — $ 52 $ — $ 99 Expenses Operating expenses — 341 — 364 Depreciation and amortization — — — 116 Total expenses — 341 — 480 Loss from discontinued operations — (289 ) — (381 ) Net gains on sale of real estate from discontinued operations — — — 10,463 Total discontinued operations per Statements of Operations — (289 ) — 10,082 Net (income) loss attributable to noncontrolling interest from discontinued operations - unit holders — 111 — (406 ) Total discontinued operations - Company's share $ — $ (178 ) $ — $ 9,676</t>
  </si>
  <si>
    <t>Share-Based and Long-Term Compensation Plans (Tables)</t>
  </si>
  <si>
    <t>Summary of shares activity and weighted average grant date fair value</t>
  </si>
  <si>
    <t>A summary of the Company's restricted shares, deferred incentive share units, stock options, RSUs, and LTIP unit activity for the nine months ended September 30, 2015 is as follows: Restricted Shares Deferred Incentive Share Units Stock Options RSUs LTIP Units # of Shares Weighted Average Grant-Date Fair Value # of Share Units Weighted Average Grant-Date Fair Value # of Options Weighted Average Grant-Date Fair Value # of Share Units Weighted Average Grant-Date Fair Value # of LTIP Units Weighted Average Grant-Date Fair Value Balance at December 31, 2014 13,769 $ 14.61 6,855 $ 16.63 1,293,750 $ 4.17 504,534 $ 16.03 300,636 $ 9.26 Granted — — — — — — 267,596 13.50 147,302 7.18 Vested / Exercised (8,343 ) 15.13 (5,745 ) 17.56 (431,250 ) 4.18 (88,752 ) 18.34 — — Forfeited — — (630 ) 13.34 — — — — — — Balance at September 30, 2015 5,426 $ 13.82 480 $ 9.86 862,500 $ 4.18 683,378 $ 14.74 447,938 $ 8.58</t>
  </si>
  <si>
    <t>Basis of Presentation and Summary of Significant Accounting Policies (Details) ft² in Millions</t>
  </si>
  <si>
    <t>Oct. 01, 2015ft²propertystate</t>
  </si>
  <si>
    <t>Sep. 30, 2015state</t>
  </si>
  <si>
    <t>Number of states in which office properties are located | state</t>
  </si>
  <si>
    <t>Percentage of noncontrolling interest in operating partnerships</t>
  </si>
  <si>
    <t>4.10%</t>
  </si>
  <si>
    <t>Subsequent Event</t>
  </si>
  <si>
    <t>Number of office and parking properties | property</t>
  </si>
  <si>
    <t>Net rentable area (sqft)</t>
  </si>
  <si>
    <t>Subsidiaries | Subsequent Event</t>
  </si>
  <si>
    <t>Parkway Properties LP</t>
  </si>
  <si>
    <t>Company's ownership (as a percent)</t>
  </si>
  <si>
    <t>95.90%</t>
  </si>
  <si>
    <t>Investment in Office and Parking Properties - Narrative (Details)</t>
  </si>
  <si>
    <t>Sep. 30, 2015propertystate</t>
  </si>
  <si>
    <t>Real Estate Properties [Line Items]</t>
  </si>
  <si>
    <t>Office Building</t>
  </si>
  <si>
    <t>Number of office and parking properties</t>
  </si>
  <si>
    <t>Investment in Office and Parking Properties - 2015 Acquisitions (Details) - Office Building - USD ($) $ in Millions</t>
  </si>
  <si>
    <t>Sep. 25, 2015</t>
  </si>
  <si>
    <t>Jan. 08, 2015</t>
  </si>
  <si>
    <t>One Buckhead Plaza</t>
  </si>
  <si>
    <t>Business Acquisition [Line Items]</t>
  </si>
  <si>
    <t>Gross purchase price</t>
  </si>
  <si>
    <t>Harborview Plaza</t>
  </si>
  <si>
    <t>Investment in Office and Parking Properties - Allocation of Purchase Price (Details) $ in Thousands</t>
  </si>
  <si>
    <t>Sep. 25, 2015USD ($)</t>
  </si>
  <si>
    <t>Land</t>
  </si>
  <si>
    <t>Buildings</t>
  </si>
  <si>
    <t>Tenant improvements</t>
  </si>
  <si>
    <t>Lease commissions</t>
  </si>
  <si>
    <t>Lease in place value</t>
  </si>
  <si>
    <t>Above market leases</t>
  </si>
  <si>
    <t>Below market leases</t>
  </si>
  <si>
    <t>Investment in Office and Parking Properties - 2015 Dispositions (Details) - USD ($) $ in Thousands</t>
  </si>
  <si>
    <t>Sep. 11, 2015</t>
  </si>
  <si>
    <t>Sep. 03, 2015</t>
  </si>
  <si>
    <t>Sep. 01, 2015</t>
  </si>
  <si>
    <t>Jul. 31, 2015</t>
  </si>
  <si>
    <t>Jul. 16, 2015</t>
  </si>
  <si>
    <t>Jul. 07, 2015</t>
  </si>
  <si>
    <t>Jun. 12, 2015</t>
  </si>
  <si>
    <t>Jun. 05, 2015</t>
  </si>
  <si>
    <t>May. 13, 2015</t>
  </si>
  <si>
    <t>May. 08, 2015</t>
  </si>
  <si>
    <t>Apr. 08, 2015</t>
  </si>
  <si>
    <t>Feb. 04, 2015</t>
  </si>
  <si>
    <t>Jan. 15, 2015</t>
  </si>
  <si>
    <t>Income Statement, Balance Sheet and Additional Disclosures by Disposal Groups, Including Discontinued Operations [Line Items]</t>
  </si>
  <si>
    <t>Gain (loss) in continuing operations</t>
  </si>
  <si>
    <t>Fair Value, Inputs, Level 2 | Greens Parkway</t>
  </si>
  <si>
    <t>Raymond James Tower | Office Building</t>
  </si>
  <si>
    <t>Gross sale price</t>
  </si>
  <si>
    <t>Buyer credits</t>
  </si>
  <si>
    <t>Honeywell Building | Office Building</t>
  </si>
  <si>
    <t>Two Ravinia Drive | Office Building | Fund II</t>
  </si>
  <si>
    <t>Two Ravinia Drive | Office Building | Parent Company</t>
  </si>
  <si>
    <t>400 North Belt | Office Building</t>
  </si>
  <si>
    <t>Peachtree Dunwoody | Office Building</t>
  </si>
  <si>
    <t>Hillsboro Center I-IV and V | Office Building</t>
  </si>
  <si>
    <t>Riverplace South | Office Building</t>
  </si>
  <si>
    <t>Westshore Corporate Center and Cypress Center I-III | Office Building</t>
  </si>
  <si>
    <t>245 Riverside | Office Building | Fund II</t>
  </si>
  <si>
    <t>245 Riverside | Office Building | Parent Company</t>
  </si>
  <si>
    <t>550 Greens Parkway | Office Building</t>
  </si>
  <si>
    <t>Comerica Bank Building | Office Building</t>
  </si>
  <si>
    <t>Squaw Peak I &amp; II | Office Building</t>
  </si>
  <si>
    <t>One Commerce Green | Office Building</t>
  </si>
  <si>
    <t>City Centre | Office Building</t>
  </si>
  <si>
    <t>City Centre | Office Building | Disposal Group, Held-for-sale, Not Discontinued Operations</t>
  </si>
  <si>
    <t>Investment in Office and Parking Properties - Business Combination Pro Forma (Details) - One Buckhead Plaza - USD ($) $ / shares in Units, $ in Thousands</t>
  </si>
  <si>
    <t>Net income attributable to common stockholders</t>
  </si>
  <si>
    <t>Basic net income attributable to common stockholders (in dollars per share)</t>
  </si>
  <si>
    <t>Diluted net income attributable to common stockholders (in dollars per share)</t>
  </si>
  <si>
    <t>Mortgage Loan Receivable (Details) - US Airways Building $ in Millions</t>
  </si>
  <si>
    <t>Jun. 03, 2013USD ($)</t>
  </si>
  <si>
    <t>Debt Instrument [Line Items]</t>
  </si>
  <si>
    <t>Fixed interest rate on mortgage loans on real estate (as a percent)</t>
  </si>
  <si>
    <t>3.00%</t>
  </si>
  <si>
    <t>PKY W. Rio Salado, LLC</t>
  </si>
  <si>
    <t>Mortgage secured for properties in a business acquisition</t>
  </si>
  <si>
    <t>Unconsolidated Properties</t>
  </si>
  <si>
    <t>Ownership interest (as a percent)</t>
  </si>
  <si>
    <t>74.60%</t>
  </si>
  <si>
    <t>Unconsolidated Properties | US Airways</t>
  </si>
  <si>
    <t>25.40%</t>
  </si>
  <si>
    <t>Investment in Unconsolidated Joint Ventures - Narrative (Details) $ in Thousands</t>
  </si>
  <si>
    <t>Feb. 10, 2014USD ($)</t>
  </si>
  <si>
    <t>Jan. 24, 2014USD ($)</t>
  </si>
  <si>
    <t>Sep. 30, 2015USD ($)equity_investmentproperty</t>
  </si>
  <si>
    <t>Sep. 30, 2014USD ($)</t>
  </si>
  <si>
    <t>Dec. 19, 2013</t>
  </si>
  <si>
    <t>Schedule of Equity Method Investments [Line Items]</t>
  </si>
  <si>
    <t>Number of unconsolidated joint ventures | equity_investment</t>
  </si>
  <si>
    <t>Gain on sale of real estate</t>
  </si>
  <si>
    <t>CalSTRS | CalSTRS Joint Venture</t>
  </si>
  <si>
    <t>Former interest (as a percent)</t>
  </si>
  <si>
    <t>60.00%</t>
  </si>
  <si>
    <t>Payments to acquire former interest in joint venture</t>
  </si>
  <si>
    <t>Austin Joint Venture</t>
  </si>
  <si>
    <t>33.00%</t>
  </si>
  <si>
    <t>Austin Joint Venture | Madison</t>
  </si>
  <si>
    <t>50.00%</t>
  </si>
  <si>
    <t>CalSTRS Joint Venture</t>
  </si>
  <si>
    <t>40.00%</t>
  </si>
  <si>
    <t>Additional interest acquired (in percent)</t>
  </si>
  <si>
    <t>17.00%</t>
  </si>
  <si>
    <t>CalSTRS Joint Venture | CalSTRS</t>
  </si>
  <si>
    <t>Consolidated Properties</t>
  </si>
  <si>
    <t>Investment in Unconsolidated Joint Ventures - Unconsolidated Joint Ventures (Details) - Unconsolidated Properties $ in Thousands</t>
  </si>
  <si>
    <t>Sep. 30, 2015USD ($)property</t>
  </si>
  <si>
    <t>Dec. 31, 2014USD ($)</t>
  </si>
  <si>
    <t>Number of Properties | property</t>
  </si>
  <si>
    <t>Investment Balance</t>
  </si>
  <si>
    <t>US Airways Building Tenancy in Common (US Airways Building)</t>
  </si>
  <si>
    <t>Parkway's Ownership%</t>
  </si>
  <si>
    <t>74.58%</t>
  </si>
  <si>
    <t>7000 Central Park JV LLC (7000 Central Park)</t>
  </si>
  <si>
    <t>Investment in Unconsolidated Joint Ventures - Balance Sheet of Unconsolidated Joint Ventures (Details) - USD ($) $ in Thousands</t>
  </si>
  <si>
    <t>Real estate, net</t>
  </si>
  <si>
    <t>Mortgage debt</t>
  </si>
  <si>
    <t>Equity Method Investee</t>
  </si>
  <si>
    <t>Cash</t>
  </si>
  <si>
    <t>Restricted cash</t>
  </si>
  <si>
    <t>Other liabilities</t>
  </si>
  <si>
    <t>Partners' equity</t>
  </si>
  <si>
    <t>Equity Method Investee | US Airways Building</t>
  </si>
  <si>
    <t>Equity Method Investee | 7000 Central Park</t>
  </si>
  <si>
    <t>Investment in Unconsolidated Joint Ventures - Income Statement of Unconsolidated Joint Ventures (Details) - USD ($) $ in Thousands</t>
  </si>
  <si>
    <t>Operating expenses</t>
  </si>
  <si>
    <t>Loan cost amortization</t>
  </si>
  <si>
    <t>Other expenses</t>
  </si>
  <si>
    <t>Equity Method Investee | Austin Joint Venture</t>
  </si>
  <si>
    <t>Capital and Financing Transactions - Notes Payable to Banks (Details) - USD ($)</t>
  </si>
  <si>
    <t>Jun. 26, 2015</t>
  </si>
  <si>
    <t>Jan. 27, 2015</t>
  </si>
  <si>
    <t>Outstanding balance under credit facilities</t>
  </si>
  <si>
    <t>Unsecured Debt | Five-year Unsecured Term Loan</t>
  </si>
  <si>
    <t>Term of loan agreement</t>
  </si>
  <si>
    <t>5 years</t>
  </si>
  <si>
    <t>All-in interest rate</t>
  </si>
  <si>
    <t>2.56%</t>
  </si>
  <si>
    <t>Face amount of unsecured term loan</t>
  </si>
  <si>
    <t>Unsecured Debt | Seven-year Unsecured Term Loan</t>
  </si>
  <si>
    <t>7 years</t>
  </si>
  <si>
    <t>4.41%</t>
  </si>
  <si>
    <t>Unsecured Debt | LIBOR | Five-year Unsecured Term Loan</t>
  </si>
  <si>
    <t>Margin interest rate</t>
  </si>
  <si>
    <t>1.40%</t>
  </si>
  <si>
    <t>Unsecured Debt | LIBOR | Seven-year Unsecured Term Loan</t>
  </si>
  <si>
    <t>1.85%</t>
  </si>
  <si>
    <t>$450.0 Million Revolving Credit Facility</t>
  </si>
  <si>
    <t>$450.0 Million Revolving Credit Facility | Line of Credit</t>
  </si>
  <si>
    <t>Increase in maximum borrowing capacity</t>
  </si>
  <si>
    <t>Maximum borrowing capacity</t>
  </si>
  <si>
    <t>$200.0 Million Five-Year Term Loan</t>
  </si>
  <si>
    <t>$200.0 Million Five-Year Term Loan | Line of Credit</t>
  </si>
  <si>
    <t>Accordion feature amount</t>
  </si>
  <si>
    <t>$200.0 Million Five-Year Term Loan | Line of Credit | LIBOR</t>
  </si>
  <si>
    <t>Basis spread on variable rate (as a percent)</t>
  </si>
  <si>
    <t>1.35%</t>
  </si>
  <si>
    <t>$200.0 Million Five-Year Term Loan | Line of Credit | LIBOR | Minimum</t>
  </si>
  <si>
    <t>0.90%</t>
  </si>
  <si>
    <t>$200.0 Million Five-Year Term Loan | Line of Credit | LIBOR | Maximum</t>
  </si>
  <si>
    <t>1.75%</t>
  </si>
  <si>
    <t>Revolving Credit Facility | Line of Credit</t>
  </si>
  <si>
    <t>1.49%</t>
  </si>
  <si>
    <t>Revolving Credit Facility | Line of Credit | LIBOR</t>
  </si>
  <si>
    <t>Variable rate on debt</t>
  </si>
  <si>
    <t>LIBOR</t>
  </si>
  <si>
    <t>1.30%</t>
  </si>
  <si>
    <t>Capital and Financing Transactions - Schedule of Notes Payable (Details) - USD ($)</t>
  </si>
  <si>
    <t>Outstanding Balance</t>
  </si>
  <si>
    <t>$10.0 Million Working Capital Revolving Credit Facility</t>
  </si>
  <si>
    <t>Interest Rate</t>
  </si>
  <si>
    <t>1.70%</t>
  </si>
  <si>
    <t>Initial Maturity</t>
  </si>
  <si>
    <t>Mar. 30,
		2018</t>
  </si>
  <si>
    <t>1.50%</t>
  </si>
  <si>
    <t>$250.0 Million Five-Year Term Loan</t>
  </si>
  <si>
    <t>2.60%</t>
  </si>
  <si>
    <t>Mar. 29,
		2019</t>
  </si>
  <si>
    <t>Jun. 26,
		2020</t>
  </si>
  <si>
    <t>$100.0 Million Seven-Year Term Loan</t>
  </si>
  <si>
    <t>4.40%</t>
  </si>
  <si>
    <t>Mar. 31,
		2021</t>
  </si>
  <si>
    <t>Line of Credit | $10.0 Million Working Capital Revolving Credit Facility</t>
  </si>
  <si>
    <t>Line of Credit | $450.0 Million Revolving Credit Facility</t>
  </si>
  <si>
    <t>Line of Credit | $200.0 Million Five-Year Term Loan</t>
  </si>
  <si>
    <t>Five-year Term Loan | Unsecured Debt</t>
  </si>
  <si>
    <t>Seven-year Term Loan | Unsecured Debt</t>
  </si>
  <si>
    <t>Capital and Financing Transactions - Mortgage Notes Payable (Details) - USD ($) $ in Thousands</t>
  </si>
  <si>
    <t>Apr. 06, 2015</t>
  </si>
  <si>
    <t>Apr. 03, 2015</t>
  </si>
  <si>
    <t>Mar. 05, 2015</t>
  </si>
  <si>
    <t>Gain on extinguishment of debt</t>
  </si>
  <si>
    <t>Construction loan payable balance</t>
  </si>
  <si>
    <t>Mortgages | Parent Company | 245 Riverside</t>
  </si>
  <si>
    <t>Prepayment fee and swap early termination fee</t>
  </si>
  <si>
    <t>Mortgages | Parent Company | Two Ravinia Drive</t>
  </si>
  <si>
    <t>Westshore Corporate Center | Mortgages</t>
  </si>
  <si>
    <t>Payoff balance</t>
  </si>
  <si>
    <t>Hillsboro I-V and V | Mortgages</t>
  </si>
  <si>
    <t>3350 Peachtree | Mortgages</t>
  </si>
  <si>
    <t>Two Ravinia Drive | Mortgages | Fund II</t>
  </si>
  <si>
    <t>245 Riverside | Mortgages | Fund II</t>
  </si>
  <si>
    <t>Hayden Ferry Lakeside III | Fund II</t>
  </si>
  <si>
    <t>Proceeds from construction loans</t>
  </si>
  <si>
    <t>Mortgages</t>
  </si>
  <si>
    <t>Unamortized net premiums on debt</t>
  </si>
  <si>
    <t>Weighted average interest rate (as a percent)</t>
  </si>
  <si>
    <t>Capital and Financing Transactions - Tabular Disclosure of the Effect of Derivative Instruments (Details) - USD ($) $ in Thousands</t>
  </si>
  <si>
    <t>Amount of gain (loss) recognized in other comprehensive income on derivatives</t>
  </si>
  <si>
    <t>Net loss reclassified from accumulated other comprehensive loss into earnings</t>
  </si>
  <si>
    <t>Amount of loss recognized in income on derivatives (ineffective portion, reclassifications of missed forecasted transactions and amounts excluded from effectiveness testing)</t>
  </si>
  <si>
    <t>Capital and Financing Transactions - Credit Risk-Related Contingent Features (Details) $ in Millions</t>
  </si>
  <si>
    <t>Sep. 30, 2015USD ($)</t>
  </si>
  <si>
    <t>Agreements relating to fair value of derivatives</t>
  </si>
  <si>
    <t>Aggregate termination value</t>
  </si>
  <si>
    <t>Fair Values of Financial Instruments (Details) - USD ($) $ in Thousands</t>
  </si>
  <si>
    <t>Carrying Amount</t>
  </si>
  <si>
    <t>Financial Assets:</t>
  </si>
  <si>
    <t>Interest rate swap agreements</t>
  </si>
  <si>
    <t>Financial Liabilities:</t>
  </si>
  <si>
    <t>Fair Value</t>
  </si>
  <si>
    <t>Net Income (Loss) Per Common Share (Details) - USD ($) $ / shares in Units, shares in Thousands, $ in Thousands</t>
  </si>
  <si>
    <t>Numerator:</t>
  </si>
  <si>
    <t>Basic net income (loss) attributable to common stockholders</t>
  </si>
  <si>
    <t>Effect of net income (loss) attributable to noncontrolling interests - unit holders</t>
  </si>
  <si>
    <t>Diluted net income (loss) attributable to common stockholders</t>
  </si>
  <si>
    <t>Denominator:</t>
  </si>
  <si>
    <t>Basic weighted average shares outstanding (in shares)</t>
  </si>
  <si>
    <t>Diluted adjusted weighted average shares outstanding (in shares)</t>
  </si>
  <si>
    <t>Basic net income per share attributable to Parkway Properties, Inc. (in dollars per shares)</t>
  </si>
  <si>
    <t>Diluted net income per share attributable to Parkway Properties, Inc. (in dollars per share)</t>
  </si>
  <si>
    <t>Effect of Operating Partnership units</t>
  </si>
  <si>
    <t>Effect of share-based compensation (in shares)</t>
  </si>
  <si>
    <t>Effect of RSUs</t>
  </si>
  <si>
    <t>Effect of restricted shares</t>
  </si>
  <si>
    <t>Effect of deferred incentive share units</t>
  </si>
  <si>
    <t>Effect of LTIP units</t>
  </si>
  <si>
    <t>Noncontrolling Interests - Narrative (Details) $ in Thousands</t>
  </si>
  <si>
    <t>Feb. 10, 2012USD ($)property</t>
  </si>
  <si>
    <t>Apr. 30, 2014term_extension</t>
  </si>
  <si>
    <t>Dec. 31, 2013shares</t>
  </si>
  <si>
    <t>Sep. 30, 2015USD ($)joint_venture</t>
  </si>
  <si>
    <t>Jul. 16, 2015USD ($)</t>
  </si>
  <si>
    <t>Apr. 08, 2015USD ($)</t>
  </si>
  <si>
    <t>Dec. 19, 2013shares</t>
  </si>
  <si>
    <t>Aug. 31, 2012USD ($)parking_space</t>
  </si>
  <si>
    <t>May. 14, 2008USD ($)</t>
  </si>
  <si>
    <t>Number of interests in joint ventures | joint_venture</t>
  </si>
  <si>
    <t>Increased investment capacity</t>
  </si>
  <si>
    <t>TPGI</t>
  </si>
  <si>
    <t>Outstanding common units in the operating partnership that were issued in exchange for outstanding limited partnership interests (in shares) | shares</t>
  </si>
  <si>
    <t>Hayden Ferry Lakeside III</t>
  </si>
  <si>
    <t>70.00%</t>
  </si>
  <si>
    <t>Parking Garage</t>
  </si>
  <si>
    <t>Number of parking space garage | parking_space</t>
  </si>
  <si>
    <t>Office Building | Lincoln Place | Miami, Florida</t>
  </si>
  <si>
    <t>Outstanding common units in the operating partnership that were issued in connection with the acquisition (in shares) | shares</t>
  </si>
  <si>
    <t>Office Building | Two Ravinia Drive | Fund II</t>
  </si>
  <si>
    <t>Office Building | Two Ravinia Drive | Parent Company</t>
  </si>
  <si>
    <t>Office Building | 245 Riverside | Fund II</t>
  </si>
  <si>
    <t>Office Building | 245 Riverside | Parent Company</t>
  </si>
  <si>
    <t>Condominium Project | Murano</t>
  </si>
  <si>
    <t>27.00%</t>
  </si>
  <si>
    <t>Excess of ownership interest (as a percent)</t>
  </si>
  <si>
    <t>73.00%</t>
  </si>
  <si>
    <t>Fund II</t>
  </si>
  <si>
    <t>Discretionary fund</t>
  </si>
  <si>
    <t>Target capital structure of equity capital</t>
  </si>
  <si>
    <t>Target capital structure of non-recourse, fixed rate first mortgage debt</t>
  </si>
  <si>
    <t>Number of properties acquired | property</t>
  </si>
  <si>
    <t>Annual cumulative preferred return (as a percent)</t>
  </si>
  <si>
    <t>9.00%</t>
  </si>
  <si>
    <t>Term of the fund</t>
  </si>
  <si>
    <t>Number of term extension provisions | term_extension</t>
  </si>
  <si>
    <t>Length of extension term</t>
  </si>
  <si>
    <t>1 year</t>
  </si>
  <si>
    <t>Fund II | TRST</t>
  </si>
  <si>
    <t>Target ownership percentage</t>
  </si>
  <si>
    <t>Distribution percentage to TRST</t>
  </si>
  <si>
    <t>56.00%</t>
  </si>
  <si>
    <t>Fund II | Parkway</t>
  </si>
  <si>
    <t>30.00%</t>
  </si>
  <si>
    <t>44.00%</t>
  </si>
  <si>
    <t>Noncontrolling Interests - Fund II Assets (Details)</t>
  </si>
  <si>
    <t>Hayden Ferry Lakeside I</t>
  </si>
  <si>
    <t>Noncontrolling Interest [Line Items]</t>
  </si>
  <si>
    <t>Location</t>
  </si>
  <si>
    <t>Phoenix, AZ</t>
  </si>
  <si>
    <t>Company's Ownership %</t>
  </si>
  <si>
    <t>Hayden Ferry Lakeside II</t>
  </si>
  <si>
    <t>Hayden Ferry Lakeside IV and adjacent garage</t>
  </si>
  <si>
    <t>3344 Peachtree</t>
  </si>
  <si>
    <t>Atlanta, GA</t>
  </si>
  <si>
    <t>Two Liberty Place</t>
  </si>
  <si>
    <t>Philadelphia, PA</t>
  </si>
  <si>
    <t>19.00%</t>
  </si>
  <si>
    <t>Discontinued Operations - Income from Office Property Disposition and Held for Sale (Details) - USD ($) $ in Thousands</t>
  </si>
  <si>
    <t>Net Book Value of Real Estate</t>
  </si>
  <si>
    <t>Gain on Sale</t>
  </si>
  <si>
    <t>2014 Dispositions</t>
  </si>
  <si>
    <t>Net Sales Price</t>
  </si>
  <si>
    <t>Woodbranch Building</t>
  </si>
  <si>
    <t>Houston, TX</t>
  </si>
  <si>
    <t>Date of Sale</t>
  </si>
  <si>
    <t>Jan. 14,
		2014</t>
  </si>
  <si>
    <t>Mesa Corporate Center</t>
  </si>
  <si>
    <t>Jan. 31,
		2014</t>
  </si>
  <si>
    <t>Discontinued Operations - Revenues and Expenses in Discontinued Operations (Details) - USD ($) $ in Thousands</t>
  </si>
  <si>
    <t>Net (income) loss attributable to noncontrolling interest from discontinued operations - unit holders</t>
  </si>
  <si>
    <t>Total discontinued operations - Company's share</t>
  </si>
  <si>
    <t>Income Taxes (Details) - USD ($) $ in Thousands</t>
  </si>
  <si>
    <t>Provision for income taxes</t>
  </si>
  <si>
    <t>Share-Based and Long-Term Compensation Plans - Narrative (Details) - USD ($) $ / shares in Units, $ in Thousands</t>
  </si>
  <si>
    <t>May. 14, 2015</t>
  </si>
  <si>
    <t>Share-based Compensation Arrangement by Share-based Payment Award [Line Items]</t>
  </si>
  <si>
    <t>Total compensation expense</t>
  </si>
  <si>
    <t>Total compensation expense related to non-vested awards not yet recognized</t>
  </si>
  <si>
    <t>Weighted average period over which expense is expected to be recognized</t>
  </si>
  <si>
    <t>1 year 2 months</t>
  </si>
  <si>
    <t>Stock Options</t>
  </si>
  <si>
    <t>Number of stock options granted (in shares)</t>
  </si>
  <si>
    <t>Average price per option (dollars per share)</t>
  </si>
  <si>
    <t>Time Vesting RSUs</t>
  </si>
  <si>
    <t>Number of time-vesting RSUs granted (in shares)</t>
  </si>
  <si>
    <t>LTIP</t>
  </si>
  <si>
    <t>Restricted Shares</t>
  </si>
  <si>
    <t>Deferred Incentive Share Units</t>
  </si>
  <si>
    <t>2015 Equity Plan</t>
  </si>
  <si>
    <t>Number of shares of commons stock (in shares)</t>
  </si>
  <si>
    <t>2015 Equity Plan | Minimum</t>
  </si>
  <si>
    <t>Vesting period (in years)</t>
  </si>
  <si>
    <t>3 years</t>
  </si>
  <si>
    <t>2015 Equity Plan | Minimum | Performance</t>
  </si>
  <si>
    <t>2013 Equity Plan | LTIP</t>
  </si>
  <si>
    <t>Value of time-vesting RSUs outstanding</t>
  </si>
  <si>
    <t>2013 Equity Plan | 25% per Year in the First Four Years | Stock Options</t>
  </si>
  <si>
    <t>Award vesting rights (as a percent)</t>
  </si>
  <si>
    <t>25.00%</t>
  </si>
  <si>
    <t>Number of options vested (in shares)</t>
  </si>
  <si>
    <t>Number of options remain unvested (in shares)</t>
  </si>
  <si>
    <t>Value of stock options</t>
  </si>
  <si>
    <t>2013 Equity Plan | 25% per Year in the First Four Years | Time Vesting RSUs</t>
  </si>
  <si>
    <t>2013 Equity Plan | Performance | Time Vesting RSUs</t>
  </si>
  <si>
    <t>2010 Equity Plan | Restricted Shares</t>
  </si>
  <si>
    <t>4 years</t>
  </si>
  <si>
    <t>2010 Equity Plan | Deferred Incentive Share Units</t>
  </si>
  <si>
    <t>Share-Based and Long-Term Compensation Plans - Summary of  Share Unit Activity (Details)</t>
  </si>
  <si>
    <t>Number of Shares</t>
  </si>
  <si>
    <t>Balance at beginning of period (in shares)</t>
  </si>
  <si>
    <t>Granted (in shares)</t>
  </si>
  <si>
    <t>Vested/Exercised (in shares)</t>
  </si>
  <si>
    <t>Forfeited (in shares)</t>
  </si>
  <si>
    <t>Balance at end of period (in shares)</t>
  </si>
  <si>
    <t>Weighted Average Grant-Date Fair Value</t>
  </si>
  <si>
    <t>Balance at beginning of period (in dollars per share) | $ / shares</t>
  </si>
  <si>
    <t>Granted (in dollars per share) | $ / shares</t>
  </si>
  <si>
    <t>Vested/Exercised (in dollars per share) | $ / shares</t>
  </si>
  <si>
    <t>Forfeited (in dollars per share) | $ / shares</t>
  </si>
  <si>
    <t>Balance at end of period (in dollars per share) | $ / shares</t>
  </si>
  <si>
    <t>Number of Options</t>
  </si>
  <si>
    <t>Vested/Exercises (in shares)</t>
  </si>
  <si>
    <t>RSUs</t>
  </si>
  <si>
    <t>LTIP Units</t>
  </si>
  <si>
    <t>Related Party Transactions (Details) $ in Thousands</t>
  </si>
  <si>
    <t>Monitoring Fee | TPG VI Management, LLC | Management Services Agreement</t>
  </si>
  <si>
    <t>Related Party Transaction [Line Items]</t>
  </si>
  <si>
    <t>Payment of management fee</t>
  </si>
  <si>
    <t>Commitments and Contingencies (Details) $ in Millions</t>
  </si>
  <si>
    <t>Tenant Improvements</t>
  </si>
  <si>
    <t>Other Commitments [Line Items]</t>
  </si>
  <si>
    <t>Future obligations under leases</t>
  </si>
  <si>
    <t>Leasing Commissions</t>
  </si>
  <si>
    <t>Subsequent Events (Details) - Office Building - USD ($) $ in Millions</t>
  </si>
  <si>
    <t>Oct. 01, 2015</t>
  </si>
  <si>
    <t>Dec. 31, 2015</t>
  </si>
  <si>
    <t>Aug. 26, 2015</t>
  </si>
  <si>
    <t>7000 Central Park</t>
  </si>
  <si>
    <t>Subsequent Event [Line Items]</t>
  </si>
  <si>
    <t>7000 Central Park | Forecast</t>
  </si>
  <si>
    <t>Two Buckhead Plaza | Subsequent Event</t>
  </si>
  <si>
    <t>Interest rate</t>
  </si>
  <si>
    <t>6.43%</t>
  </si>
  <si>
    <t>Two Buckhead Plaza | Subsequent Event | First Mortgage</t>
  </si>
  <si>
    <t>Outstanding balanc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000_);_(&quot;$ &quot;(#,##0.00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729237</v>
      </c>
    </row>
    <row spans="1:3" r="6">
      <c t="s" s="4" r="A6">
        <v>8</v>
      </c>
      <c t="s" s="4" r="B6">
        <v>9</v>
      </c>
    </row>
    <row spans="1:3" r="7">
      <c t="s" s="4" r="A7">
        <v>10</v>
      </c>
      <c t="s" s="4" r="B7">
        <v>11</v>
      </c>
    </row>
    <row spans="1:3" r="8">
      <c t="s" s="4" r="A8">
        <v>12</v>
      </c>
      <c t="s" s="4" r="B8">
        <v>13</v>
      </c>
    </row>
    <row spans="1:3" r="9">
      <c t="s" s="4" r="A9">
        <v>14</v>
      </c>
      <c t="s" s="4" r="B9">
        <v>11</v>
      </c>
    </row>
    <row spans="1:3" r="10">
      <c t="s" s="4" r="A10">
        <v>15</v>
      </c>
      <c t="s" s="4" r="B10">
        <v>16</v>
      </c>
    </row>
    <row spans="1:3" r="11">
      <c t="s" s="4" r="A11">
        <v>17</v>
      </c>
      <c t="s" s="4" r="B11">
        <v>18</v>
      </c>
    </row>
    <row spans="1:3" r="12">
      <c t="s" s="4" r="A12">
        <v>19</v>
      </c>
      <c t="s" s="4" r="B12">
        <v>20</v>
      </c>
    </row>
    <row spans="1:3" r="13">
      <c t="s" s="4" r="A13">
        <v>21</v>
      </c>
      <c t="n" s="5" r="B13">
        <v>2015</v>
      </c>
    </row>
    <row spans="1:3" r="14">
      <c t="s" s="4" r="A14">
        <v>22</v>
      </c>
      <c t="s" s="6" r="B14">
        <v>23</v>
      </c>
    </row>
    <row spans="1:3" r="15">
      <c t="s" s="4" r="A15">
        <v>24</v>
      </c>
      <c t="s" s="4" r="B15">
        <v>25</v>
      </c>
    </row>
    <row spans="1:3" r="16">
      <c t="s" s="4" r="A16">
        <v>26</v>
      </c>
    </row>
    <row spans="1:3" r="17">
      <c t="s" s="3" r="A17">
        <v>4</v>
      </c>
    </row>
    <row spans="1:3" r="18">
      <c t="s" s="4" r="A18">
        <v>27</v>
      </c>
      <c t="n" s="5" r="C18">
        <v>111628796</v>
      </c>
    </row>
    <row spans="1:3" r="19">
      <c t="s" s="4" r="A19">
        <v>28</v>
      </c>
    </row>
    <row spans="1:3" r="20">
      <c t="s" s="3" r="A20">
        <v>4</v>
      </c>
    </row>
    <row spans="1:3" r="21">
      <c t="s" s="4" r="A21">
        <v>27</v>
      </c>
      <c t="n" s="5" r="C21">
        <v>42131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9</v>
      </c>
      <c t="s" s="2" r="B1">
        <v>1</v>
      </c>
    </row>
    <row spans="1:2" r="2">
      <c t="s" s="2" r="B2">
        <v>2</v>
      </c>
    </row>
    <row spans="1:2" r="3">
      <c t="s" s="3" r="A3">
        <v>221</v>
      </c>
    </row>
    <row spans="1:2" r="4">
      <c t="s" s="4" r="A4">
        <v>129</v>
      </c>
      <c t="s" s="4" r="B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3260475</v>
      </c>
      <c t="n" s="7" r="C3">
        <v>3333900</v>
      </c>
    </row>
    <row spans="1:3" r="4">
      <c t="s" s="4" r="A4">
        <v>33</v>
      </c>
      <c t="n" s="5" r="B4">
        <v>-292253</v>
      </c>
      <c t="n" s="5" r="C4">
        <v>-309629</v>
      </c>
    </row>
    <row spans="1:3" r="5">
      <c t="s" s="4" r="A5">
        <v>34</v>
      </c>
      <c t="n" s="5" r="B5">
        <v>2968222</v>
      </c>
      <c t="n" s="5" r="C5">
        <v>3024271</v>
      </c>
    </row>
    <row spans="1:3" r="6">
      <c t="s" s="4" r="A6">
        <v>35</v>
      </c>
      <c t="n" s="5" r="B6">
        <v>0</v>
      </c>
      <c t="n" s="5" r="C6">
        <v>9318</v>
      </c>
    </row>
    <row spans="1:3" r="7">
      <c t="s" s="4" r="A7">
        <v>36</v>
      </c>
      <c t="n" s="5" r="B7">
        <v>3353</v>
      </c>
      <c t="n" s="5" r="C7">
        <v>3417</v>
      </c>
    </row>
    <row spans="1:3" r="8">
      <c t="s" s="4" r="A8">
        <v>37</v>
      </c>
      <c t="n" s="5" r="B8">
        <v>53571</v>
      </c>
      <c t="n" s="5" r="C8">
        <v>55550</v>
      </c>
    </row>
    <row spans="1:3" r="9">
      <c t="s" s="4" r="A9">
        <v>38</v>
      </c>
      <c t="n" s="5" r="B9">
        <v>80165</v>
      </c>
      <c t="n" s="5" r="C9">
        <v>116241</v>
      </c>
    </row>
    <row spans="1:3" r="10">
      <c t="s" s="4" r="A10">
        <v>39</v>
      </c>
      <c t="n" s="5" r="B10">
        <v>331588</v>
      </c>
      <c t="n" s="5" r="C10">
        <v>285217</v>
      </c>
    </row>
    <row spans="1:3" r="11">
      <c t="s" s="4" r="A11">
        <v>40</v>
      </c>
      <c t="n" s="5" r="B11">
        <v>155236</v>
      </c>
      <c t="n" s="5" r="C11">
        <v>185488</v>
      </c>
    </row>
    <row spans="1:3" r="12">
      <c t="s" s="4" r="A12">
        <v>41</v>
      </c>
      <c t="n" s="5" r="B12">
        <v>0</v>
      </c>
      <c t="n" s="5" r="C12">
        <v>24079</v>
      </c>
    </row>
    <row spans="1:3" r="13">
      <c t="s" s="4" r="A13">
        <v>42</v>
      </c>
      <c t="n" s="5" r="B13">
        <v>567</v>
      </c>
      <c t="n" s="5" r="C13">
        <v>1133</v>
      </c>
    </row>
    <row spans="1:3" r="14">
      <c t="s" s="4" r="A14">
        <v>43</v>
      </c>
      <c t="n" s="5" r="B14">
        <v>3592702</v>
      </c>
      <c t="n" s="5" r="C14">
        <v>3704714</v>
      </c>
    </row>
    <row spans="1:3" r="15">
      <c t="s" s="3" r="A15">
        <v>44</v>
      </c>
    </row>
    <row spans="1:3" r="16">
      <c t="s" s="4" r="A16">
        <v>45</v>
      </c>
      <c t="n" s="5" r="B16">
        <v>550000</v>
      </c>
      <c t="n" s="5" r="C16">
        <v>481500</v>
      </c>
    </row>
    <row spans="1:3" r="17">
      <c t="s" s="4" r="A17">
        <v>46</v>
      </c>
      <c t="n" s="5" r="B17">
        <v>1193953</v>
      </c>
      <c t="n" s="5" r="C17">
        <v>1339450</v>
      </c>
    </row>
    <row spans="1:3" r="18">
      <c t="s" s="4" r="A18">
        <v>47</v>
      </c>
      <c t="n" s="5" r="B18">
        <v>201348</v>
      </c>
      <c t="n" s="5" r="C18">
        <v>202413</v>
      </c>
    </row>
    <row spans="1:3" r="19">
      <c t="s" s="4" r="A19">
        <v>48</v>
      </c>
      <c t="n" s="5" r="B19">
        <v>0</v>
      </c>
      <c t="n" s="5" r="C19">
        <v>2035</v>
      </c>
    </row>
    <row spans="1:3" r="20">
      <c t="s" s="4" r="A20">
        <v>49</v>
      </c>
      <c t="n" s="5" r="B20">
        <v>1945301</v>
      </c>
      <c t="n" s="5" r="C20">
        <v>2025398</v>
      </c>
    </row>
    <row spans="1:3" r="21">
      <c t="s" s="3" r="A21">
        <v>50</v>
      </c>
    </row>
    <row spans="1:3" r="22">
      <c t="s" s="4" r="A22">
        <v>51</v>
      </c>
      <c t="n" s="5" r="B22">
        <v>112</v>
      </c>
      <c t="n" s="5" r="C22">
        <v>111</v>
      </c>
    </row>
    <row spans="1:3" r="23">
      <c t="s" s="4" r="A23">
        <v>52</v>
      </c>
      <c t="n" s="5" r="B23">
        <v>4</v>
      </c>
      <c t="n" s="5" r="C23">
        <v>4</v>
      </c>
    </row>
    <row spans="1:3" r="24">
      <c t="s" s="4" r="A24">
        <v>53</v>
      </c>
      <c t="n" s="5" r="B24">
        <v>1853823</v>
      </c>
      <c t="n" s="5" r="C24">
        <v>1842581</v>
      </c>
    </row>
    <row spans="1:3" r="25">
      <c t="s" s="4" r="A25">
        <v>54</v>
      </c>
      <c t="n" s="5" r="B25">
        <v>-9850</v>
      </c>
      <c t="n" s="5" r="C25">
        <v>-6166</v>
      </c>
    </row>
    <row spans="1:3" r="26">
      <c t="s" s="4" r="A26">
        <v>55</v>
      </c>
      <c t="n" s="5" r="B26">
        <v>-447795</v>
      </c>
      <c t="n" s="5" r="C26">
        <v>-443757</v>
      </c>
    </row>
    <row spans="1:3" r="27">
      <c t="s" s="4" r="A27">
        <v>56</v>
      </c>
      <c t="n" s="5" r="B27">
        <v>1396294</v>
      </c>
      <c t="n" s="5" r="C27">
        <v>1392773</v>
      </c>
    </row>
    <row spans="1:3" r="28">
      <c t="s" s="4" r="A28">
        <v>57</v>
      </c>
      <c t="n" s="5" r="B28">
        <v>251107</v>
      </c>
      <c t="n" s="5" r="C28">
        <v>286543</v>
      </c>
    </row>
    <row spans="1:3" r="29">
      <c t="s" s="4" r="A29">
        <v>58</v>
      </c>
      <c t="n" s="5" r="B29">
        <v>1647401</v>
      </c>
      <c t="n" s="5" r="C29">
        <v>1679316</v>
      </c>
    </row>
    <row spans="1:3" r="30">
      <c t="s" s="4" r="A30">
        <v>59</v>
      </c>
      <c t="n" s="7" r="B30">
        <v>3592702</v>
      </c>
      <c t="n" s="7" r="C30">
        <v>37047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3" r="A3">
        <v>201</v>
      </c>
    </row>
    <row spans="1:2" r="4">
      <c t="s" s="4" r="A4">
        <v>200</v>
      </c>
      <c t="s" s="4" r="B4">
        <v>242</v>
      </c>
    </row>
    <row spans="1:2" r="5">
      <c t="s" s="4" r="A5">
        <v>243</v>
      </c>
      <c t="s" s="4" r="B5">
        <v>244</v>
      </c>
    </row>
    <row spans="1:2" r="6">
      <c t="s" s="4" r="A6">
        <v>245</v>
      </c>
      <c t="s" s="4" r="B6">
        <v>246</v>
      </c>
    </row>
    <row spans="1:2" r="7">
      <c t="s" s="4" r="A7">
        <v>215</v>
      </c>
      <c t="s" s="4" r="B7">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v>
      </c>
    </row>
    <row spans="1:2" r="3">
      <c t="s" s="3" r="A3">
        <v>204</v>
      </c>
    </row>
    <row spans="1:2" r="4">
      <c t="s" s="4" r="A4">
        <v>249</v>
      </c>
      <c t="s" s="4" r="B4">
        <v>250</v>
      </c>
    </row>
    <row spans="1:2" r="5">
      <c t="s" s="4" r="A5">
        <v>251</v>
      </c>
      <c t="s" s="4" r="B5">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53</v>
      </c>
      <c t="s" s="2" r="B1">
        <v>1</v>
      </c>
    </row>
    <row spans="1:2" r="2">
      <c t="s" s="2" r="B2">
        <v>2</v>
      </c>
    </row>
    <row spans="1:2" r="3">
      <c t="s" s="3" r="A3">
        <v>210</v>
      </c>
    </row>
    <row spans="1:2" r="4">
      <c t="s" s="4" r="A4">
        <v>254</v>
      </c>
      <c t="s" s="4" r="B4">
        <v>255</v>
      </c>
    </row>
    <row spans="1:2" r="5">
      <c t="s" s="4" r="A5">
        <v>256</v>
      </c>
      <c t="s" s="4" r="B5">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213</v>
      </c>
    </row>
    <row spans="1:2" r="4">
      <c t="s" s="4" r="A4">
        <v>259</v>
      </c>
      <c t="s" s="4" r="B4">
        <v>260</v>
      </c>
    </row>
    <row spans="1:2" r="5">
      <c t="s" s="4" r="A5">
        <v>261</v>
      </c>
      <c t="s" s="4" r="B5">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63</v>
      </c>
      <c t="s" s="2" r="B1">
        <v>1</v>
      </c>
    </row>
    <row spans="1:2" r="2">
      <c t="s" s="2" r="B2">
        <v>2</v>
      </c>
    </row>
    <row spans="1:2" r="3">
      <c t="s" s="3" r="A3">
        <v>216</v>
      </c>
    </row>
    <row spans="1:2" r="4">
      <c t="s" s="4" r="A4">
        <v>264</v>
      </c>
      <c t="s" s="4" r="B4">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66</v>
      </c>
      <c t="s" s="2" r="B1">
        <v>1</v>
      </c>
    </row>
    <row spans="1:2" r="2">
      <c t="s" s="2" r="B2">
        <v>2</v>
      </c>
    </row>
    <row spans="1:2" r="3">
      <c t="s" s="3" r="A3">
        <v>219</v>
      </c>
    </row>
    <row spans="1:2" r="4">
      <c t="s" s="4" r="A4">
        <v>267</v>
      </c>
      <c t="s" s="4" r="B4">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9</v>
      </c>
      <c t="s" s="2" r="B1">
        <v>1</v>
      </c>
    </row>
    <row spans="1:2" r="2">
      <c t="s" s="2" r="B2">
        <v>2</v>
      </c>
    </row>
    <row spans="1:2" r="3">
      <c t="s" s="3" r="A3">
        <v>221</v>
      </c>
    </row>
    <row spans="1:2" r="4">
      <c t="s" s="4" r="A4">
        <v>270</v>
      </c>
      <c t="s" s="4" r="B4">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224</v>
      </c>
    </row>
    <row spans="1:2" r="4">
      <c t="s" s="4" r="A4">
        <v>273</v>
      </c>
      <c t="s" s="4" r="B4">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0</v>
      </c>
      <c t="s" s="2" r="B1">
        <v>2</v>
      </c>
      <c t="s" s="2" r="C1">
        <v>30</v>
      </c>
    </row>
    <row spans="1:3" r="2">
      <c t="s" s="3" r="A2">
        <v>61</v>
      </c>
    </row>
    <row spans="1:3" r="3">
      <c t="s" s="4" r="A3">
        <v>62</v>
      </c>
      <c t="n" s="8" r="B3">
        <v>0.001</v>
      </c>
      <c t="n" s="8" r="C3">
        <v>0.001</v>
      </c>
    </row>
    <row spans="1:3" r="4">
      <c t="s" s="4" r="A4">
        <v>63</v>
      </c>
      <c t="n" s="5" r="B4">
        <v>215500000</v>
      </c>
      <c t="n" s="5" r="C4">
        <v>215500000</v>
      </c>
    </row>
    <row spans="1:3" r="5">
      <c t="s" s="4" r="A5">
        <v>64</v>
      </c>
      <c t="n" s="5" r="B5">
        <v>111591409</v>
      </c>
      <c t="n" s="5" r="C5">
        <v>111127386</v>
      </c>
    </row>
    <row spans="1:3" r="6">
      <c t="s" s="4" r="A6">
        <v>65</v>
      </c>
      <c t="n" s="5" r="B6">
        <v>111591409</v>
      </c>
      <c t="n" s="5" r="C6">
        <v>111127386</v>
      </c>
    </row>
    <row spans="1:3" r="7">
      <c t="s" s="4" r="A7">
        <v>66</v>
      </c>
      <c t="n" s="8" r="B7">
        <v>0.001</v>
      </c>
      <c t="n" s="8" r="C7">
        <v>0.001</v>
      </c>
    </row>
    <row spans="1:3" r="8">
      <c t="s" s="4" r="A8">
        <v>67</v>
      </c>
      <c t="n" s="5" r="B8">
        <v>4500000</v>
      </c>
      <c t="n" s="5" r="C8">
        <v>4500000</v>
      </c>
    </row>
    <row spans="1:3" r="9">
      <c t="s" s="4" r="A9">
        <v>68</v>
      </c>
      <c t="n" s="5" r="B9">
        <v>4213104</v>
      </c>
      <c t="n" s="5" r="C9">
        <v>4213104</v>
      </c>
    </row>
    <row spans="1:3" r="10">
      <c t="s" s="4" r="A10">
        <v>69</v>
      </c>
      <c t="n" s="5" r="B10">
        <v>4213104</v>
      </c>
      <c t="n" s="5" r="C10">
        <v>42131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75</v>
      </c>
      <c t="s" s="2" r="B1">
        <v>1</v>
      </c>
    </row>
    <row spans="1:2" r="2">
      <c t="s" s="2" r="B2">
        <v>2</v>
      </c>
    </row>
    <row spans="1:2" r="3">
      <c t="s" s="3" r="A3">
        <v>230</v>
      </c>
    </row>
    <row spans="1:2" r="4">
      <c t="s" s="4" r="A4">
        <v>276</v>
      </c>
      <c t="s" s="4" r="B4">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30"/>
    <col customWidth="1" max="3" min="3" width="19"/>
  </cols>
  <sheetData>
    <row spans="1:3" r="1">
      <c t="s" s="1" r="A1">
        <v>278</v>
      </c>
      <c t="s" s="2" r="B1">
        <v>279</v>
      </c>
      <c t="s" s="2" r="C1">
        <v>280</v>
      </c>
    </row>
    <row spans="1:3" r="2">
      <c t="s" s="3" r="A2">
        <v>4</v>
      </c>
    </row>
    <row spans="1:3" r="3">
      <c t="s" s="4" r="A3">
        <v>281</v>
      </c>
      <c t="n" s="5" r="C3">
        <v>6</v>
      </c>
    </row>
    <row spans="1:3" r="4">
      <c t="s" s="4" r="A4">
        <v>282</v>
      </c>
      <c t="s" s="4" r="C4">
        <v>283</v>
      </c>
    </row>
    <row spans="1:3" r="5">
      <c t="s" s="4" r="A5">
        <v>284</v>
      </c>
    </row>
    <row spans="1:3" r="6">
      <c t="s" s="3" r="A6">
        <v>4</v>
      </c>
    </row>
    <row spans="1:3" r="7">
      <c t="s" s="4" r="A7">
        <v>285</v>
      </c>
      <c t="n" s="5" r="B7">
        <v>38</v>
      </c>
    </row>
    <row spans="1:3" r="8">
      <c t="s" s="4" r="A8">
        <v>281</v>
      </c>
      <c t="n" s="5" r="B8">
        <v>6</v>
      </c>
    </row>
    <row spans="1:3" r="9">
      <c t="s" s="4" r="A9">
        <v>286</v>
      </c>
      <c t="n" s="12" r="B9">
        <v>14.9</v>
      </c>
    </row>
    <row spans="1:3" r="10">
      <c t="s" s="4" r="A10">
        <v>287</v>
      </c>
    </row>
    <row spans="1:3" r="11">
      <c t="s" s="3" r="A11">
        <v>4</v>
      </c>
    </row>
    <row spans="1:3" r="12">
      <c t="s" s="4" r="A12">
        <v>286</v>
      </c>
      <c t="n" s="12" r="B12">
        <v>4.2</v>
      </c>
    </row>
    <row spans="1:3" r="13">
      <c t="s" s="4" r="A13">
        <v>288</v>
      </c>
    </row>
    <row spans="1:3" r="14">
      <c t="s" s="3" r="A14">
        <v>4</v>
      </c>
    </row>
    <row spans="1:3" r="15">
      <c t="s" s="4" r="A15">
        <v>289</v>
      </c>
      <c t="s" s="4" r="C15">
        <v>29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27"/>
  </cols>
  <sheetData>
    <row spans="1:2" r="1">
      <c t="s" s="1" r="A1">
        <v>291</v>
      </c>
      <c t="s" s="2" r="B1">
        <v>292</v>
      </c>
    </row>
    <row spans="1:2" r="2">
      <c t="s" s="3" r="A2">
        <v>293</v>
      </c>
    </row>
    <row spans="1:2" r="3">
      <c t="s" s="4" r="A3">
        <v>281</v>
      </c>
      <c t="n" s="5" r="B3">
        <v>6</v>
      </c>
    </row>
    <row spans="1:2" r="4">
      <c t="s" s="4" r="A4">
        <v>294</v>
      </c>
    </row>
    <row spans="1:2" r="5">
      <c t="s" s="3" r="A5">
        <v>293</v>
      </c>
    </row>
    <row spans="1:2" r="6">
      <c t="s" s="4" r="A6">
        <v>295</v>
      </c>
      <c t="n" s="5" r="B6">
        <v>3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6</v>
      </c>
      <c t="s" s="2" r="B1">
        <v>297</v>
      </c>
      <c t="s" s="2" r="C1">
        <v>298</v>
      </c>
    </row>
    <row spans="1:3" r="2">
      <c t="s" s="4" r="A2">
        <v>299</v>
      </c>
    </row>
    <row spans="1:3" r="3">
      <c t="s" s="3" r="A3">
        <v>300</v>
      </c>
    </row>
    <row spans="1:3" r="4">
      <c t="s" s="4" r="A4">
        <v>301</v>
      </c>
      <c t="n" s="7" r="C4">
        <v>157</v>
      </c>
    </row>
    <row spans="1:3" r="5">
      <c t="s" s="4" r="A5">
        <v>302</v>
      </c>
    </row>
    <row spans="1:3" r="6">
      <c t="s" s="3" r="A6">
        <v>300</v>
      </c>
    </row>
    <row spans="1:3" r="7">
      <c t="s" s="4" r="A7">
        <v>301</v>
      </c>
      <c t="n" s="7" r="B7">
        <v>4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03</v>
      </c>
      <c t="s" s="2" r="B1">
        <v>304</v>
      </c>
    </row>
    <row spans="1:2" r="2">
      <c t="s" s="3" r="A2">
        <v>204</v>
      </c>
    </row>
    <row spans="1:2" r="3">
      <c t="s" s="4" r="A3">
        <v>305</v>
      </c>
      <c t="n" s="7" r="B3">
        <v>29160</v>
      </c>
    </row>
    <row spans="1:2" r="4">
      <c t="s" s="4" r="A4">
        <v>306</v>
      </c>
      <c t="n" s="5" r="B4">
        <v>157897</v>
      </c>
    </row>
    <row spans="1:2" r="5">
      <c t="s" s="4" r="A5">
        <v>307</v>
      </c>
      <c t="n" s="5" r="B5">
        <v>8346</v>
      </c>
    </row>
    <row spans="1:2" r="6">
      <c t="s" s="4" r="A6">
        <v>308</v>
      </c>
      <c t="n" s="5" r="B6">
        <v>6452</v>
      </c>
    </row>
    <row spans="1:2" r="7">
      <c t="s" s="4" r="A7">
        <v>309</v>
      </c>
      <c t="n" s="5" r="B7">
        <v>11503</v>
      </c>
    </row>
    <row spans="1:2" r="8">
      <c t="s" s="4" r="A8">
        <v>310</v>
      </c>
      <c t="n" s="5" r="B8">
        <v>1816</v>
      </c>
    </row>
    <row spans="1:2" r="9">
      <c t="s" s="4" r="A9">
        <v>311</v>
      </c>
      <c t="n" s="7" r="B9">
        <v>-917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R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t="s" s="1" r="A1">
        <v>312</v>
      </c>
      <c t="s" s="2" r="B1">
        <v>71</v>
      </c>
      <c t="s" s="2" r="D1">
        <v>1</v>
      </c>
    </row>
    <row spans="1:18" r="2">
      <c t="s" s="2" r="B2">
        <v>2</v>
      </c>
      <c t="s" s="2" r="C2">
        <v>72</v>
      </c>
      <c t="s" s="2" r="D2">
        <v>2</v>
      </c>
      <c t="s" s="2" r="E2">
        <v>72</v>
      </c>
      <c t="s" s="2" r="F2">
        <v>313</v>
      </c>
      <c t="s" s="2" r="G2">
        <v>314</v>
      </c>
      <c t="s" s="2" r="H2">
        <v>315</v>
      </c>
      <c t="s" s="2" r="I2">
        <v>316</v>
      </c>
      <c t="s" s="2" r="J2">
        <v>317</v>
      </c>
      <c t="s" s="2" r="K2">
        <v>318</v>
      </c>
      <c t="s" s="2" r="L2">
        <v>319</v>
      </c>
      <c t="s" s="2" r="M2">
        <v>320</v>
      </c>
      <c t="s" s="2" r="N2">
        <v>321</v>
      </c>
      <c t="s" s="2" r="O2">
        <v>322</v>
      </c>
      <c t="s" s="2" r="P2">
        <v>323</v>
      </c>
      <c t="s" s="2" r="Q2">
        <v>324</v>
      </c>
      <c t="s" s="2" r="R2">
        <v>325</v>
      </c>
    </row>
    <row spans="1:18" r="3">
      <c t="s" s="3" r="A3">
        <v>326</v>
      </c>
    </row>
    <row spans="1:18" r="4">
      <c t="s" s="4" r="A4">
        <v>327</v>
      </c>
      <c t="n" s="7" r="B4">
        <v>0</v>
      </c>
      <c t="n" s="7" r="C4">
        <v>0</v>
      </c>
      <c t="n" s="7" r="D4">
        <v>0</v>
      </c>
      <c t="n" s="7" r="E4">
        <v>10463</v>
      </c>
    </row>
    <row spans="1:18" r="5">
      <c t="s" s="4" r="A5">
        <v>83</v>
      </c>
      <c t="n" s="5" r="B5">
        <v>0</v>
      </c>
      <c t="n" s="7" r="C5">
        <v>0</v>
      </c>
      <c t="n" s="5" r="D5">
        <v>5400</v>
      </c>
      <c t="n" s="7" r="E5">
        <v>0</v>
      </c>
    </row>
    <row spans="1:18" r="6">
      <c t="s" s="4" r="A6">
        <v>328</v>
      </c>
    </row>
    <row spans="1:18" r="7">
      <c t="s" s="3" r="A7">
        <v>326</v>
      </c>
    </row>
    <row spans="1:18" r="8">
      <c t="s" s="4" r="A8">
        <v>83</v>
      </c>
      <c t="n" s="5" r="D8">
        <v>4400</v>
      </c>
    </row>
    <row spans="1:18" r="9">
      <c t="s" s="4" r="A9">
        <v>329</v>
      </c>
    </row>
    <row spans="1:18" r="10">
      <c t="s" s="3" r="A10">
        <v>326</v>
      </c>
    </row>
    <row spans="1:18" r="11">
      <c t="s" s="4" r="A11">
        <v>330</v>
      </c>
      <c t="n" s="7" r="R11">
        <v>19300</v>
      </c>
    </row>
    <row spans="1:18" r="12">
      <c t="s" s="4" r="A12">
        <v>331</v>
      </c>
      <c t="n" s="7" r="R12">
        <v>8900</v>
      </c>
    </row>
    <row spans="1:18" r="13">
      <c t="s" s="4" r="A13">
        <v>327</v>
      </c>
      <c t="n" s="5" r="D13">
        <v>-117</v>
      </c>
    </row>
    <row spans="1:18" r="14">
      <c t="s" s="4" r="A14">
        <v>332</v>
      </c>
    </row>
    <row spans="1:18" r="15">
      <c t="s" s="3" r="A15">
        <v>326</v>
      </c>
    </row>
    <row spans="1:18" r="16">
      <c t="s" s="4" r="A16">
        <v>330</v>
      </c>
      <c t="n" s="7" r="Q16">
        <v>28000</v>
      </c>
    </row>
    <row spans="1:18" r="17">
      <c t="s" s="4" r="A17">
        <v>327</v>
      </c>
      <c t="n" s="5" r="D17">
        <v>14300</v>
      </c>
    </row>
    <row spans="1:18" r="18">
      <c t="s" s="4" r="A18">
        <v>333</v>
      </c>
    </row>
    <row spans="1:18" r="19">
      <c t="s" s="3" r="A19">
        <v>326</v>
      </c>
    </row>
    <row spans="1:18" r="20">
      <c t="s" s="4" r="A20">
        <v>330</v>
      </c>
      <c t="n" s="7" r="P20">
        <v>78000</v>
      </c>
    </row>
    <row spans="1:18" r="21">
      <c t="s" s="4" r="A21">
        <v>327</v>
      </c>
      <c t="n" s="5" r="D21">
        <v>29000</v>
      </c>
    </row>
    <row spans="1:18" r="22">
      <c t="s" s="4" r="A22">
        <v>334</v>
      </c>
    </row>
    <row spans="1:18" r="23">
      <c t="s" s="3" r="A23">
        <v>326</v>
      </c>
    </row>
    <row spans="1:18" r="24">
      <c t="s" s="4" r="A24">
        <v>327</v>
      </c>
      <c t="n" s="5" r="D24">
        <v>8700</v>
      </c>
    </row>
    <row spans="1:18" r="25">
      <c t="s" s="4" r="A25">
        <v>335</v>
      </c>
    </row>
    <row spans="1:18" r="26">
      <c t="s" s="3" r="A26">
        <v>326</v>
      </c>
    </row>
    <row spans="1:18" r="27">
      <c t="s" s="4" r="A27">
        <v>330</v>
      </c>
      <c t="n" s="7" r="O27">
        <v>10200</v>
      </c>
    </row>
    <row spans="1:18" r="28">
      <c t="s" s="4" r="A28">
        <v>327</v>
      </c>
      <c t="n" s="5" r="D28">
        <v>-1200</v>
      </c>
    </row>
    <row spans="1:18" r="29">
      <c t="s" s="4" r="A29">
        <v>336</v>
      </c>
    </row>
    <row spans="1:18" r="30">
      <c t="s" s="3" r="A30">
        <v>326</v>
      </c>
    </row>
    <row spans="1:18" r="31">
      <c t="s" s="4" r="A31">
        <v>330</v>
      </c>
      <c t="n" s="7" r="N31">
        <v>53900</v>
      </c>
    </row>
    <row spans="1:18" r="32">
      <c t="s" s="4" r="A32">
        <v>327</v>
      </c>
      <c t="n" s="5" r="D32">
        <v>14300</v>
      </c>
    </row>
    <row spans="1:18" r="33">
      <c t="s" s="4" r="A33">
        <v>337</v>
      </c>
    </row>
    <row spans="1:18" r="34">
      <c t="s" s="3" r="A34">
        <v>326</v>
      </c>
    </row>
    <row spans="1:18" r="35">
      <c t="s" s="4" r="A35">
        <v>330</v>
      </c>
      <c t="n" s="7" r="M35">
        <v>22000</v>
      </c>
    </row>
    <row spans="1:18" r="36">
      <c t="s" s="4" r="A36">
        <v>327</v>
      </c>
      <c t="n" s="5" r="D36">
        <v>2400</v>
      </c>
    </row>
    <row spans="1:18" r="37">
      <c t="s" s="4" r="A37">
        <v>338</v>
      </c>
    </row>
    <row spans="1:18" r="38">
      <c t="s" s="3" r="A38">
        <v>326</v>
      </c>
    </row>
    <row spans="1:18" r="39">
      <c t="s" s="4" r="A39">
        <v>330</v>
      </c>
      <c t="n" s="7" r="L39">
        <v>9000</v>
      </c>
    </row>
    <row spans="1:18" r="40">
      <c t="s" s="4" r="A40">
        <v>327</v>
      </c>
      <c t="n" s="5" r="D40">
        <v>466</v>
      </c>
    </row>
    <row spans="1:18" r="41">
      <c t="s" s="4" r="A41">
        <v>339</v>
      </c>
    </row>
    <row spans="1:18" r="42">
      <c t="s" s="3" r="A42">
        <v>326</v>
      </c>
    </row>
    <row spans="1:18" r="43">
      <c t="s" s="4" r="A43">
        <v>330</v>
      </c>
      <c t="n" s="7" r="K43">
        <v>66000</v>
      </c>
    </row>
    <row spans="1:18" r="44">
      <c t="s" s="4" r="A44">
        <v>327</v>
      </c>
      <c t="n" s="5" r="D44">
        <v>19200</v>
      </c>
    </row>
    <row spans="1:18" r="45">
      <c t="s" s="4" r="A45">
        <v>340</v>
      </c>
    </row>
    <row spans="1:18" r="46">
      <c t="s" s="3" r="A46">
        <v>326</v>
      </c>
    </row>
    <row spans="1:18" r="47">
      <c t="s" s="4" r="A47">
        <v>330</v>
      </c>
      <c t="n" s="7" r="J47">
        <v>25100</v>
      </c>
    </row>
    <row spans="1:18" r="48">
      <c t="s" s="4" r="A48">
        <v>327</v>
      </c>
      <c t="n" s="5" r="D48">
        <v>7200</v>
      </c>
    </row>
    <row spans="1:18" r="49">
      <c t="s" s="4" r="A49">
        <v>341</v>
      </c>
    </row>
    <row spans="1:18" r="50">
      <c t="s" s="3" r="A50">
        <v>326</v>
      </c>
    </row>
    <row spans="1:18" r="51">
      <c t="s" s="4" r="A51">
        <v>327</v>
      </c>
      <c t="n" s="5" r="D51">
        <v>2200</v>
      </c>
    </row>
    <row spans="1:18" r="52">
      <c t="s" s="4" r="A52">
        <v>342</v>
      </c>
    </row>
    <row spans="1:18" r="53">
      <c t="s" s="3" r="A53">
        <v>326</v>
      </c>
    </row>
    <row spans="1:18" r="54">
      <c t="s" s="4" r="A54">
        <v>330</v>
      </c>
      <c t="n" s="7" r="I54">
        <v>2300</v>
      </c>
    </row>
    <row spans="1:18" r="55">
      <c t="s" s="4" r="A55">
        <v>327</v>
      </c>
      <c t="n" s="5" r="D55">
        <v>38</v>
      </c>
    </row>
    <row spans="1:18" r="56">
      <c t="s" s="4" r="A56">
        <v>343</v>
      </c>
    </row>
    <row spans="1:18" r="57">
      <c t="s" s="3" r="A57">
        <v>326</v>
      </c>
    </row>
    <row spans="1:18" r="58">
      <c t="s" s="4" r="A58">
        <v>330</v>
      </c>
      <c t="n" s="7" r="H58">
        <v>31400</v>
      </c>
    </row>
    <row spans="1:18" r="59">
      <c t="s" s="4" r="A59">
        <v>327</v>
      </c>
      <c t="n" s="5" r="D59">
        <v>13000</v>
      </c>
    </row>
    <row spans="1:18" r="60">
      <c t="s" s="4" r="A60">
        <v>344</v>
      </c>
    </row>
    <row spans="1:18" r="61">
      <c t="s" s="3" r="A61">
        <v>326</v>
      </c>
    </row>
    <row spans="1:18" r="62">
      <c t="s" s="4" r="A62">
        <v>330</v>
      </c>
      <c t="n" s="7" r="G62">
        <v>51300</v>
      </c>
    </row>
    <row spans="1:18" r="63">
      <c t="s" s="4" r="A63">
        <v>327</v>
      </c>
      <c t="n" s="5" r="D63">
        <v>13300</v>
      </c>
    </row>
    <row spans="1:18" r="64">
      <c t="s" s="4" r="A64">
        <v>345</v>
      </c>
    </row>
    <row spans="1:18" r="65">
      <c t="s" s="3" r="A65">
        <v>326</v>
      </c>
    </row>
    <row spans="1:18" r="66">
      <c t="s" s="4" r="A66">
        <v>330</v>
      </c>
      <c t="n" s="7" r="F66">
        <v>47500</v>
      </c>
    </row>
    <row spans="1:18" r="67">
      <c t="s" s="4" r="A67">
        <v>331</v>
      </c>
      <c t="n" s="7" r="F67">
        <v>23500</v>
      </c>
    </row>
    <row spans="1:18" r="68">
      <c t="s" s="4" r="A68">
        <v>327</v>
      </c>
      <c t="n" s="5" r="D68">
        <v>-5200</v>
      </c>
    </row>
    <row spans="1:18" r="69">
      <c t="s" s="4" r="A69">
        <v>346</v>
      </c>
    </row>
    <row spans="1:18" r="70">
      <c t="s" s="3" r="A70">
        <v>326</v>
      </c>
    </row>
    <row spans="1:18" r="71">
      <c t="s" s="4" r="A71">
        <v>330</v>
      </c>
      <c t="n" s="7" r="B71">
        <v>6200</v>
      </c>
      <c t="n" s="5" r="D71">
        <v>6200</v>
      </c>
    </row>
    <row spans="1:18" r="72">
      <c t="s" s="4" r="A72">
        <v>327</v>
      </c>
      <c t="n" s="5" r="D72">
        <v>-66</v>
      </c>
    </row>
    <row spans="1:18" r="73">
      <c t="s" s="4" r="A73">
        <v>347</v>
      </c>
    </row>
    <row spans="1:18" r="74">
      <c t="s" s="3" r="A74">
        <v>326</v>
      </c>
    </row>
    <row spans="1:18" r="75">
      <c t="s" s="4" r="A75">
        <v>83</v>
      </c>
      <c t="n" s="7" r="D75">
        <v>1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8</v>
      </c>
      <c t="s" s="2" r="B1">
        <v>71</v>
      </c>
      <c t="s" s="2" r="D1">
        <v>1</v>
      </c>
    </row>
    <row spans="1:5" r="2">
      <c t="s" s="2" r="B2">
        <v>2</v>
      </c>
      <c t="s" s="2" r="C2">
        <v>72</v>
      </c>
      <c t="s" s="2" r="D2">
        <v>2</v>
      </c>
      <c t="s" s="2" r="E2">
        <v>72</v>
      </c>
    </row>
    <row spans="1:5" r="3">
      <c t="s" s="3" r="A3">
        <v>300</v>
      </c>
    </row>
    <row spans="1:5" r="4">
      <c t="s" s="4" r="A4">
        <v>73</v>
      </c>
      <c t="n" s="7" r="B4">
        <v>116232</v>
      </c>
      <c t="n" s="7" r="C4">
        <v>129158</v>
      </c>
      <c t="n" s="7" r="D4">
        <v>366117</v>
      </c>
      <c t="n" s="7" r="E4">
        <v>346935</v>
      </c>
    </row>
    <row spans="1:5" r="5">
      <c t="s" s="4" r="A5">
        <v>349</v>
      </c>
      <c t="n" s="7" r="B5">
        <v>38223</v>
      </c>
      <c t="n" s="7" r="C5">
        <v>2273</v>
      </c>
      <c t="n" s="7" r="D5">
        <v>61729</v>
      </c>
      <c t="n" s="7" r="E5">
        <v>5311</v>
      </c>
    </row>
    <row spans="1:5" r="6">
      <c t="s" s="4" r="A6">
        <v>350</v>
      </c>
      <c t="n" s="9" r="B6">
        <v>0.34</v>
      </c>
      <c t="n" s="9" r="C6">
        <v>0.02</v>
      </c>
      <c t="n" s="9" r="D6">
        <v>0.55</v>
      </c>
      <c t="n" s="9" r="E6">
        <v>0.05</v>
      </c>
    </row>
    <row spans="1:5" r="7">
      <c t="s" s="4" r="A7">
        <v>351</v>
      </c>
      <c t="n" s="9" r="B7">
        <v>0.34</v>
      </c>
      <c t="n" s="9" r="C7">
        <v>0.02</v>
      </c>
      <c t="n" s="9" r="D7">
        <v>0.55</v>
      </c>
      <c t="n" s="9" r="E7">
        <v>0.0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21"/>
  </cols>
  <sheetData>
    <row spans="1:2" r="1">
      <c t="s" s="1" r="A1">
        <v>352</v>
      </c>
      <c t="s" s="2" r="B1">
        <v>353</v>
      </c>
    </row>
    <row spans="1:2" r="2">
      <c t="s" s="3" r="A2">
        <v>354</v>
      </c>
    </row>
    <row spans="1:2" r="3">
      <c t="s" s="4" r="A3">
        <v>355</v>
      </c>
      <c t="s" s="4" r="B3">
        <v>356</v>
      </c>
    </row>
    <row spans="1:2" r="4">
      <c t="s" s="4" r="A4">
        <v>357</v>
      </c>
    </row>
    <row spans="1:2" r="5">
      <c t="s" s="3" r="A5">
        <v>354</v>
      </c>
    </row>
    <row spans="1:2" r="6">
      <c t="s" s="4" r="A6">
        <v>358</v>
      </c>
      <c t="n" s="13" r="B6">
        <v>3.4</v>
      </c>
    </row>
    <row spans="1:2" r="7">
      <c t="s" s="4" r="A7">
        <v>359</v>
      </c>
    </row>
    <row spans="1:2" r="8">
      <c t="s" s="3" r="A8">
        <v>354</v>
      </c>
    </row>
    <row spans="1:2" r="9">
      <c t="s" s="4" r="A9">
        <v>360</v>
      </c>
      <c t="s" s="4" r="B9">
        <v>361</v>
      </c>
    </row>
    <row spans="1:2" r="10">
      <c t="s" s="4" r="A10">
        <v>362</v>
      </c>
    </row>
    <row spans="1:2" r="11">
      <c t="s" s="3" r="A11">
        <v>354</v>
      </c>
    </row>
    <row spans="1:2" r="12">
      <c t="s" s="4" r="A12">
        <v>289</v>
      </c>
      <c t="s" s="4" r="B12">
        <v>36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6"/>
    <col customWidth="1" max="5" min="5" width="21"/>
    <col customWidth="1" max="6" min="6" width="14"/>
  </cols>
  <sheetData>
    <row spans="1:6" r="1">
      <c t="s" s="1" r="A1">
        <v>364</v>
      </c>
      <c t="s" s="2" r="B1">
        <v>365</v>
      </c>
      <c t="s" s="2" r="C1">
        <v>366</v>
      </c>
      <c t="s" s="2" r="D1">
        <v>367</v>
      </c>
      <c t="s" s="2" r="E1">
        <v>368</v>
      </c>
      <c t="s" s="2" r="F1">
        <v>369</v>
      </c>
    </row>
    <row spans="1:6" r="2">
      <c t="s" s="3" r="A2">
        <v>370</v>
      </c>
    </row>
    <row spans="1:6" r="3">
      <c t="s" s="4" r="A3">
        <v>371</v>
      </c>
      <c t="n" s="5" r="D3">
        <v>2</v>
      </c>
    </row>
    <row spans="1:6" r="4">
      <c t="s" s="4" r="A4">
        <v>37</v>
      </c>
      <c t="n" s="7" r="D4">
        <v>3247</v>
      </c>
      <c t="n" s="7" r="E4">
        <v>3417</v>
      </c>
    </row>
    <row spans="1:6" r="5">
      <c t="s" s="4" r="A5">
        <v>372</v>
      </c>
      <c t="n" s="7" r="E5">
        <v>6300</v>
      </c>
    </row>
    <row spans="1:6" r="6">
      <c t="s" s="4" r="A6">
        <v>373</v>
      </c>
    </row>
    <row spans="1:6" r="7">
      <c t="s" s="3" r="A7">
        <v>370</v>
      </c>
    </row>
    <row spans="1:6" r="8">
      <c t="s" s="4" r="A8">
        <v>374</v>
      </c>
      <c t="s" s="4" r="B8">
        <v>375</v>
      </c>
    </row>
    <row spans="1:6" r="9">
      <c t="s" s="4" r="A9">
        <v>376</v>
      </c>
      <c t="n" s="7" r="B9">
        <v>24900</v>
      </c>
    </row>
    <row spans="1:6" r="10">
      <c t="s" s="4" r="A10">
        <v>377</v>
      </c>
    </row>
    <row spans="1:6" r="11">
      <c t="s" s="3" r="A11">
        <v>370</v>
      </c>
    </row>
    <row spans="1:6" r="12">
      <c t="s" s="4" r="A12">
        <v>360</v>
      </c>
      <c t="s" s="4" r="F12">
        <v>378</v>
      </c>
    </row>
    <row spans="1:6" r="13">
      <c t="s" s="4" r="A13">
        <v>379</v>
      </c>
    </row>
    <row spans="1:6" r="14">
      <c t="s" s="3" r="A14">
        <v>370</v>
      </c>
    </row>
    <row spans="1:6" r="15">
      <c t="s" s="4" r="A15">
        <v>360</v>
      </c>
      <c t="s" s="4" r="F15">
        <v>380</v>
      </c>
    </row>
    <row spans="1:6" r="16">
      <c t="s" s="4" r="A16">
        <v>381</v>
      </c>
    </row>
    <row spans="1:6" r="17">
      <c t="s" s="3" r="A17">
        <v>370</v>
      </c>
    </row>
    <row spans="1:6" r="18">
      <c t="s" s="4" r="A18">
        <v>360</v>
      </c>
      <c t="s" s="4" r="B18">
        <v>382</v>
      </c>
    </row>
    <row spans="1:6" r="19">
      <c t="s" s="4" r="A19">
        <v>383</v>
      </c>
      <c t="s" s="4" r="C19">
        <v>384</v>
      </c>
    </row>
    <row spans="1:6" r="20">
      <c t="s" s="4" r="A20">
        <v>37</v>
      </c>
      <c t="n" s="7" r="C20">
        <v>41500</v>
      </c>
    </row>
    <row spans="1:6" r="21">
      <c t="s" s="4" r="A21">
        <v>385</v>
      </c>
    </row>
    <row spans="1:6" r="22">
      <c t="s" s="3" r="A22">
        <v>370</v>
      </c>
    </row>
    <row spans="1:6" r="23">
      <c t="s" s="4" r="A23">
        <v>289</v>
      </c>
      <c t="s" s="4" r="B23">
        <v>375</v>
      </c>
    </row>
    <row spans="1:6" r="24">
      <c t="s" s="4" r="A24">
        <v>386</v>
      </c>
    </row>
    <row spans="1:6" r="25">
      <c t="s" s="3" r="A25">
        <v>370</v>
      </c>
    </row>
    <row spans="1:6" r="26">
      <c t="s" s="4" r="A26">
        <v>285</v>
      </c>
      <c t="n" s="5" r="D26">
        <v>3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387</v>
      </c>
      <c t="s" s="2" r="B1">
        <v>388</v>
      </c>
      <c t="s" s="2" r="C1">
        <v>389</v>
      </c>
    </row>
    <row spans="1:3" r="2">
      <c t="s" s="3" r="A2">
        <v>370</v>
      </c>
    </row>
    <row spans="1:3" r="3">
      <c t="s" s="4" r="A3">
        <v>390</v>
      </c>
      <c t="n" s="5" r="B3">
        <v>2</v>
      </c>
    </row>
    <row spans="1:3" r="4">
      <c t="s" s="4" r="A4">
        <v>391</v>
      </c>
      <c t="n" s="7" r="B4">
        <v>53571</v>
      </c>
      <c t="n" s="7" r="C4">
        <v>55550</v>
      </c>
    </row>
    <row spans="1:3" r="5">
      <c t="s" s="4" r="A5">
        <v>392</v>
      </c>
    </row>
    <row spans="1:3" r="6">
      <c t="s" s="3" r="A6">
        <v>370</v>
      </c>
    </row>
    <row spans="1:3" r="7">
      <c t="s" s="4" r="A7">
        <v>393</v>
      </c>
      <c t="s" s="4" r="B7">
        <v>394</v>
      </c>
    </row>
    <row spans="1:3" r="8">
      <c t="s" s="4" r="A8">
        <v>390</v>
      </c>
      <c t="n" s="5" r="B8">
        <v>1</v>
      </c>
    </row>
    <row spans="1:3" r="9">
      <c t="s" s="4" r="A9">
        <v>391</v>
      </c>
      <c t="n" s="7" r="B9">
        <v>38801</v>
      </c>
      <c t="n" s="5" r="C9">
        <v>39760</v>
      </c>
    </row>
    <row spans="1:3" r="10">
      <c t="s" s="4" r="A10">
        <v>395</v>
      </c>
    </row>
    <row spans="1:3" r="11">
      <c t="s" s="3" r="A11">
        <v>370</v>
      </c>
    </row>
    <row spans="1:3" r="12">
      <c t="s" s="4" r="A12">
        <v>393</v>
      </c>
      <c t="s" s="4" r="B12">
        <v>382</v>
      </c>
    </row>
    <row spans="1:3" r="13">
      <c t="s" s="4" r="A13">
        <v>390</v>
      </c>
      <c t="n" s="5" r="B13">
        <v>1</v>
      </c>
    </row>
    <row spans="1:3" r="14">
      <c t="s" s="4" r="A14">
        <v>391</v>
      </c>
      <c t="n" s="7" r="B14">
        <v>14770</v>
      </c>
      <c t="n" s="7" r="C14">
        <v>1579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110574</v>
      </c>
      <c t="n" s="7" r="C4">
        <v>105507</v>
      </c>
      <c t="n" s="7" r="D4">
        <v>341741</v>
      </c>
      <c t="n" s="7" r="E4">
        <v>303012</v>
      </c>
    </row>
    <row spans="1:5" r="5">
      <c t="s" s="4" r="A5">
        <v>75</v>
      </c>
      <c t="n" s="5" r="B5">
        <v>3060</v>
      </c>
      <c t="n" s="5" r="C5">
        <v>5143</v>
      </c>
      <c t="n" s="5" r="D5">
        <v>8646</v>
      </c>
      <c t="n" s="5" r="E5">
        <v>16572</v>
      </c>
    </row>
    <row spans="1:5" r="6">
      <c t="s" s="4" r="A6">
        <v>76</v>
      </c>
      <c t="n" s="5" r="B6">
        <v>1209</v>
      </c>
      <c t="n" s="5" r="C6">
        <v>5097</v>
      </c>
      <c t="n" s="5" r="D6">
        <v>11045</v>
      </c>
      <c t="n" s="5" r="E6">
        <v>10736</v>
      </c>
    </row>
    <row spans="1:5" r="7">
      <c t="s" s="4" r="A7">
        <v>77</v>
      </c>
      <c t="n" s="5" r="B7">
        <v>114843</v>
      </c>
      <c t="n" s="5" r="C7">
        <v>115747</v>
      </c>
      <c t="n" s="5" r="D7">
        <v>361432</v>
      </c>
      <c t="n" s="5" r="E7">
        <v>330320</v>
      </c>
    </row>
    <row spans="1:5" r="8">
      <c t="s" s="3" r="A8">
        <v>78</v>
      </c>
    </row>
    <row spans="1:5" r="9">
      <c t="s" s="4" r="A9">
        <v>79</v>
      </c>
      <c t="n" s="5" r="B9">
        <v>43597</v>
      </c>
      <c t="n" s="5" r="C9">
        <v>41964</v>
      </c>
      <c t="n" s="5" r="D9">
        <v>132171</v>
      </c>
      <c t="n" s="5" r="E9">
        <v>119604</v>
      </c>
    </row>
    <row spans="1:5" r="10">
      <c t="s" s="4" r="A10">
        <v>80</v>
      </c>
      <c t="n" s="5" r="B10">
        <v>2915</v>
      </c>
      <c t="n" s="5" r="C10">
        <v>3351</v>
      </c>
      <c t="n" s="5" r="D10">
        <v>8206</v>
      </c>
      <c t="n" s="5" r="E10">
        <v>15364</v>
      </c>
    </row>
    <row spans="1:5" r="11">
      <c t="s" s="4" r="A11">
        <v>81</v>
      </c>
      <c t="n" s="5" r="B11">
        <v>988</v>
      </c>
      <c t="n" s="5" r="C11">
        <v>4375</v>
      </c>
      <c t="n" s="5" r="D11">
        <v>11079</v>
      </c>
      <c t="n" s="5" r="E11">
        <v>8712</v>
      </c>
    </row>
    <row spans="1:5" r="12">
      <c t="s" s="4" r="A12">
        <v>82</v>
      </c>
      <c t="n" s="5" r="B12">
        <v>46618</v>
      </c>
      <c t="n" s="5" r="C12">
        <v>46481</v>
      </c>
      <c t="n" s="5" r="D12">
        <v>142810</v>
      </c>
      <c t="n" s="5" r="E12">
        <v>131742</v>
      </c>
    </row>
    <row spans="1:5" r="13">
      <c t="s" s="4" r="A13">
        <v>83</v>
      </c>
      <c t="n" s="5" r="B13">
        <v>0</v>
      </c>
      <c t="n" s="5" r="C13">
        <v>0</v>
      </c>
      <c t="n" s="5" r="D13">
        <v>5400</v>
      </c>
      <c t="n" s="5" r="E13">
        <v>0</v>
      </c>
    </row>
    <row spans="1:5" r="14">
      <c t="s" s="4" r="A14">
        <v>84</v>
      </c>
      <c t="n" s="5" r="B14">
        <v>7498</v>
      </c>
      <c t="n" s="5" r="C14">
        <v>8975</v>
      </c>
      <c t="n" s="5" r="D14">
        <v>24129</v>
      </c>
      <c t="n" s="5" r="E14">
        <v>26139</v>
      </c>
    </row>
    <row spans="1:5" r="15">
      <c t="s" s="4" r="A15">
        <v>85</v>
      </c>
      <c t="n" s="5" r="B15">
        <v>101</v>
      </c>
      <c t="n" s="5" r="C15">
        <v>1129</v>
      </c>
      <c t="n" s="5" r="D15">
        <v>768</v>
      </c>
      <c t="n" s="5" r="E15">
        <v>2263</v>
      </c>
    </row>
    <row spans="1:5" r="16">
      <c t="s" s="4" r="A16">
        <v>86</v>
      </c>
      <c t="n" s="5" r="B16">
        <v>101717</v>
      </c>
      <c t="n" s="5" r="C16">
        <v>106275</v>
      </c>
      <c t="n" s="5" r="D16">
        <v>324563</v>
      </c>
      <c t="n" s="5" r="E16">
        <v>303824</v>
      </c>
    </row>
    <row spans="1:5" r="17">
      <c t="s" s="4" r="A17">
        <v>87</v>
      </c>
      <c t="n" s="5" r="B17">
        <v>13126</v>
      </c>
      <c t="n" s="5" r="C17">
        <v>9472</v>
      </c>
      <c t="n" s="5" r="D17">
        <v>36869</v>
      </c>
      <c t="n" s="5" r="E17">
        <v>26496</v>
      </c>
    </row>
    <row spans="1:5" r="18">
      <c t="s" s="3" r="A18">
        <v>88</v>
      </c>
    </row>
    <row spans="1:5" r="19">
      <c t="s" s="4" r="A19">
        <v>89</v>
      </c>
      <c t="n" s="5" r="B19">
        <v>218</v>
      </c>
      <c t="n" s="5" r="C19">
        <v>121</v>
      </c>
      <c t="n" s="5" r="D19">
        <v>700</v>
      </c>
      <c t="n" s="5" r="E19">
        <v>890</v>
      </c>
    </row>
    <row spans="1:5" r="20">
      <c t="s" s="4" r="A20">
        <v>90</v>
      </c>
      <c t="n" s="5" r="B20">
        <v>339</v>
      </c>
      <c t="n" s="5" r="C20">
        <v>191</v>
      </c>
      <c t="n" s="5" r="D20">
        <v>923</v>
      </c>
      <c t="n" s="5" r="E20">
        <v>-783</v>
      </c>
    </row>
    <row spans="1:5" r="21">
      <c t="s" s="4" r="A21">
        <v>91</v>
      </c>
      <c t="n" s="5" r="B21">
        <v>47351</v>
      </c>
      <c t="n" s="5" r="C21">
        <v>6664</v>
      </c>
      <c t="n" s="5" r="D21">
        <v>106913</v>
      </c>
      <c t="n" s="5" r="E21">
        <v>12953</v>
      </c>
    </row>
    <row spans="1:5" r="22">
      <c t="s" s="4" r="A22">
        <v>92</v>
      </c>
      <c t="n" s="5" r="B22">
        <v>-702</v>
      </c>
      <c t="n" s="5" r="C22">
        <v>0</v>
      </c>
      <c t="n" s="5" r="D22">
        <v>-5542</v>
      </c>
      <c t="n" s="5" r="E22">
        <v>0</v>
      </c>
    </row>
    <row spans="1:5" r="23">
      <c t="s" s="4" r="A23">
        <v>93</v>
      </c>
      <c t="n" s="5" r="B23">
        <v>-17017</v>
      </c>
      <c t="n" s="5" r="C23">
        <v>-16543</v>
      </c>
      <c t="n" s="5" r="D23">
        <v>-53891</v>
      </c>
      <c t="n" s="5" r="E23">
        <v>-48920</v>
      </c>
    </row>
    <row spans="1:5" r="24">
      <c t="s" s="4" r="A24">
        <v>94</v>
      </c>
      <c t="n" s="5" r="B24">
        <v>43315</v>
      </c>
      <c t="n" s="5" r="C24">
        <v>-95</v>
      </c>
      <c t="n" s="5" r="D24">
        <v>85972</v>
      </c>
      <c t="n" s="5" r="E24">
        <v>-9364</v>
      </c>
    </row>
    <row spans="1:5" r="25">
      <c t="s" s="4" r="A25">
        <v>95</v>
      </c>
      <c t="n" s="5" r="B25">
        <v>-491</v>
      </c>
      <c t="n" s="5" r="C25">
        <v>-164</v>
      </c>
      <c t="n" s="5" r="D25">
        <v>-1009</v>
      </c>
      <c t="n" s="5" r="E25">
        <v>-762</v>
      </c>
    </row>
    <row spans="1:5" r="26">
      <c t="s" s="4" r="A26">
        <v>96</v>
      </c>
      <c t="n" s="5" r="B26">
        <v>42824</v>
      </c>
      <c t="n" s="5" r="C26">
        <v>-259</v>
      </c>
      <c t="n" s="5" r="D26">
        <v>84963</v>
      </c>
      <c t="n" s="5" r="E26">
        <v>-10126</v>
      </c>
    </row>
    <row spans="1:5" r="27">
      <c t="s" s="3" r="A27">
        <v>97</v>
      </c>
    </row>
    <row spans="1:5" r="28">
      <c t="s" s="4" r="A28">
        <v>98</v>
      </c>
      <c t="n" s="5" r="B28">
        <v>0</v>
      </c>
      <c t="n" s="5" r="C28">
        <v>-289</v>
      </c>
      <c t="n" s="5" r="D28">
        <v>0</v>
      </c>
      <c t="n" s="5" r="E28">
        <v>-381</v>
      </c>
    </row>
    <row spans="1:5" r="29">
      <c t="s" s="4" r="A29">
        <v>99</v>
      </c>
      <c t="n" s="5" r="B29">
        <v>0</v>
      </c>
      <c t="n" s="5" r="C29">
        <v>0</v>
      </c>
      <c t="n" s="5" r="D29">
        <v>0</v>
      </c>
      <c t="n" s="5" r="E29">
        <v>10463</v>
      </c>
    </row>
    <row spans="1:5" r="30">
      <c t="s" s="4" r="A30">
        <v>100</v>
      </c>
      <c t="n" s="5" r="B30">
        <v>0</v>
      </c>
      <c t="n" s="5" r="C30">
        <v>-289</v>
      </c>
      <c t="n" s="5" r="D30">
        <v>0</v>
      </c>
      <c t="n" s="5" r="E30">
        <v>10082</v>
      </c>
    </row>
    <row spans="1:5" r="31">
      <c t="s" s="4" r="A31">
        <v>101</v>
      </c>
      <c t="n" s="5" r="B31">
        <v>42824</v>
      </c>
      <c t="n" s="5" r="C31">
        <v>-548</v>
      </c>
      <c t="n" s="5" r="D31">
        <v>84963</v>
      </c>
      <c t="n" s="5" r="E31">
        <v>-44</v>
      </c>
    </row>
    <row spans="1:5" r="32">
      <c t="s" s="4" r="A32">
        <v>102</v>
      </c>
      <c t="n" s="5" r="B32">
        <v>-1617</v>
      </c>
      <c t="n" s="5" r="C32">
        <v>51</v>
      </c>
      <c t="n" s="5" r="D32">
        <v>-2572</v>
      </c>
      <c t="n" s="5" r="E32">
        <v>58</v>
      </c>
    </row>
    <row spans="1:5" r="33">
      <c t="s" s="4" r="A33">
        <v>103</v>
      </c>
      <c t="n" s="5" r="B33">
        <v>-3956</v>
      </c>
      <c t="n" s="5" r="C33">
        <v>12</v>
      </c>
      <c t="n" s="5" r="D33">
        <v>-23733</v>
      </c>
      <c t="n" s="5" r="E33">
        <v>501</v>
      </c>
    </row>
    <row spans="1:5" r="34">
      <c t="s" s="4" r="A34">
        <v>104</v>
      </c>
      <c t="n" s="5" r="B34">
        <v>37251</v>
      </c>
      <c t="n" s="5" r="C34">
        <v>-485</v>
      </c>
      <c t="n" s="5" r="D34">
        <v>58658</v>
      </c>
      <c t="n" s="5" r="E34">
        <v>515</v>
      </c>
    </row>
    <row spans="1:5" r="35">
      <c t="s" s="4" r="A35">
        <v>101</v>
      </c>
      <c t="n" s="5" r="B35">
        <v>42824</v>
      </c>
      <c t="n" s="5" r="C35">
        <v>-548</v>
      </c>
      <c t="n" s="5" r="D35">
        <v>84963</v>
      </c>
      <c t="n" s="5" r="E35">
        <v>-44</v>
      </c>
    </row>
    <row spans="1:5" r="36">
      <c t="s" s="4" r="A36">
        <v>105</v>
      </c>
      <c t="n" s="5" r="B36">
        <v>-2951</v>
      </c>
      <c t="n" s="5" r="C36">
        <v>3404</v>
      </c>
      <c t="n" s="5" r="D36">
        <v>-2539</v>
      </c>
      <c t="n" s="5" r="E36">
        <v>-747</v>
      </c>
    </row>
    <row spans="1:5" r="37">
      <c t="s" s="4" r="A37">
        <v>106</v>
      </c>
      <c t="n" s="5" r="B37">
        <v>39873</v>
      </c>
      <c t="n" s="5" r="C37">
        <v>2856</v>
      </c>
      <c t="n" s="5" r="D37">
        <v>82424</v>
      </c>
      <c t="n" s="5" r="E37">
        <v>-791</v>
      </c>
    </row>
    <row spans="1:5" r="38">
      <c t="s" s="4" r="A38">
        <v>107</v>
      </c>
      <c t="n" s="5" r="B38">
        <v>-5837</v>
      </c>
      <c t="n" s="5" r="C38">
        <v>-242</v>
      </c>
      <c t="n" s="5" r="D38">
        <v>-27450</v>
      </c>
      <c t="n" s="5" r="E38">
        <v>181</v>
      </c>
    </row>
    <row spans="1:5" r="39">
      <c t="s" s="4" r="A39">
        <v>108</v>
      </c>
      <c t="n" s="7" r="B39">
        <v>34036</v>
      </c>
      <c t="n" s="7" r="C39">
        <v>2614</v>
      </c>
      <c t="n" s="7" r="D39">
        <v>54974</v>
      </c>
      <c t="n" s="7" r="E39">
        <v>-610</v>
      </c>
    </row>
    <row spans="1:5" r="40">
      <c t="s" s="3" r="A40">
        <v>109</v>
      </c>
    </row>
    <row spans="1:5" r="41">
      <c t="s" s="4" r="A41">
        <v>110</v>
      </c>
      <c t="n" s="9" r="B41">
        <v>0.33</v>
      </c>
      <c t="n" s="7" r="C41">
        <v>0</v>
      </c>
      <c t="n" s="9" r="D41">
        <v>0.53</v>
      </c>
      <c t="n" s="9" r="E41">
        <v>-0.09</v>
      </c>
    </row>
    <row spans="1:5" r="42">
      <c t="s" s="4" r="A42">
        <v>111</v>
      </c>
      <c t="n" s="5" r="B42">
        <v>0</v>
      </c>
      <c t="n" s="5" r="C42">
        <v>0</v>
      </c>
      <c t="n" s="5" r="D42">
        <v>0</v>
      </c>
      <c t="n" s="10" r="E42">
        <v>0.1</v>
      </c>
    </row>
    <row spans="1:5" r="43">
      <c t="s" s="4" r="A43">
        <v>112</v>
      </c>
      <c t="n" s="10" r="B43">
        <v>0.33</v>
      </c>
      <c t="n" s="5" r="C43">
        <v>0</v>
      </c>
      <c t="n" s="10" r="D43">
        <v>0.53</v>
      </c>
      <c t="n" s="10" r="E43">
        <v>0.01</v>
      </c>
    </row>
    <row spans="1:5" r="44">
      <c t="s" s="3" r="A44">
        <v>113</v>
      </c>
    </row>
    <row spans="1:5" r="45">
      <c t="s" s="4" r="A45">
        <v>110</v>
      </c>
      <c t="n" s="10" r="B45">
        <v>0.33</v>
      </c>
      <c t="n" s="5" r="C45">
        <v>0</v>
      </c>
      <c t="n" s="10" r="D45">
        <v>0.52</v>
      </c>
      <c t="n" s="10" r="E45">
        <v>-0.09</v>
      </c>
    </row>
    <row spans="1:5" r="46">
      <c t="s" s="4" r="A46">
        <v>111</v>
      </c>
      <c t="n" s="5" r="B46">
        <v>0</v>
      </c>
      <c t="n" s="5" r="C46">
        <v>0</v>
      </c>
      <c t="n" s="5" r="D46">
        <v>0</v>
      </c>
      <c t="n" s="10" r="E46">
        <v>0.09</v>
      </c>
    </row>
    <row spans="1:5" r="47">
      <c t="s" s="4" r="A47">
        <v>114</v>
      </c>
      <c t="n" s="9" r="B47">
        <v>0.33</v>
      </c>
      <c t="n" s="7" r="C47">
        <v>0</v>
      </c>
      <c t="n" s="9" r="D47">
        <v>0.52</v>
      </c>
      <c t="n" s="7" r="E47">
        <v>0</v>
      </c>
    </row>
    <row spans="1:5" r="48">
      <c t="s" s="3" r="A48">
        <v>115</v>
      </c>
    </row>
    <row spans="1:5" r="49">
      <c t="s" s="4" r="A49">
        <v>116</v>
      </c>
      <c t="n" s="5" r="B49">
        <v>111583</v>
      </c>
      <c t="n" s="5" r="C49">
        <v>100016</v>
      </c>
      <c t="n" s="5" r="D49">
        <v>111449</v>
      </c>
      <c t="n" s="5" r="E49">
        <v>98825</v>
      </c>
    </row>
    <row spans="1:5" r="50">
      <c t="s" s="4" r="A50">
        <v>117</v>
      </c>
      <c t="n" s="5" r="B50">
        <v>116723</v>
      </c>
      <c t="n" s="5" r="C50">
        <v>100016</v>
      </c>
      <c t="n" s="5" r="D50">
        <v>116667</v>
      </c>
      <c t="n" s="5" r="E50">
        <v>104217</v>
      </c>
    </row>
    <row spans="1:5" r="51">
      <c t="s" s="3" r="A51">
        <v>118</v>
      </c>
    </row>
    <row spans="1:5" r="52">
      <c t="s" s="4" r="A52">
        <v>119</v>
      </c>
      <c t="n" s="7" r="B52">
        <v>37251</v>
      </c>
      <c t="n" s="7" r="C52">
        <v>-307</v>
      </c>
      <c t="n" s="7" r="D52">
        <v>58658</v>
      </c>
      <c t="n" s="7" r="E52">
        <v>-9161</v>
      </c>
    </row>
    <row spans="1:5" r="53">
      <c t="s" s="4" r="A53">
        <v>120</v>
      </c>
      <c t="n" s="5" r="B53">
        <v>0</v>
      </c>
      <c t="n" s="5" r="C53">
        <v>-178</v>
      </c>
      <c t="n" s="5" r="D53">
        <v>0</v>
      </c>
      <c t="n" s="5" r="E53">
        <v>9676</v>
      </c>
    </row>
    <row spans="1:5" r="54">
      <c t="s" s="4" r="A54">
        <v>121</v>
      </c>
      <c t="n" s="7" r="B54">
        <v>37251</v>
      </c>
      <c t="n" s="7" r="C54">
        <v>-485</v>
      </c>
      <c t="n" s="7" r="D54">
        <v>58658</v>
      </c>
      <c t="n" s="7" r="E54">
        <v>5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6</v>
      </c>
      <c t="s" s="2" r="B1">
        <v>2</v>
      </c>
      <c t="s" s="2" r="C1">
        <v>30</v>
      </c>
    </row>
    <row spans="1:3" r="2">
      <c t="s" s="3" r="A2">
        <v>370</v>
      </c>
    </row>
    <row spans="1:3" r="3">
      <c t="s" s="4" r="A3">
        <v>397</v>
      </c>
      <c t="n" s="7" r="B3">
        <v>2968222</v>
      </c>
      <c t="n" s="7" r="C3">
        <v>3024271</v>
      </c>
    </row>
    <row spans="1:3" r="4">
      <c t="s" s="4" r="A4">
        <v>39</v>
      </c>
      <c t="n" s="5" r="B4">
        <v>331588</v>
      </c>
      <c t="n" s="5" r="C4">
        <v>285217</v>
      </c>
    </row>
    <row spans="1:3" r="5">
      <c t="s" s="4" r="A5">
        <v>43</v>
      </c>
      <c t="n" s="5" r="B5">
        <v>3592702</v>
      </c>
      <c t="n" s="5" r="C5">
        <v>3704714</v>
      </c>
    </row>
    <row spans="1:3" r="6">
      <c t="s" s="4" r="A6">
        <v>398</v>
      </c>
      <c t="n" s="5" r="B6">
        <v>1193953</v>
      </c>
      <c t="n" s="5" r="C6">
        <v>1339450</v>
      </c>
    </row>
    <row spans="1:3" r="7">
      <c t="s" s="4" r="A7">
        <v>59</v>
      </c>
      <c t="n" s="5" r="B7">
        <v>3592702</v>
      </c>
      <c t="n" s="5" r="C7">
        <v>3704714</v>
      </c>
    </row>
    <row spans="1:3" r="8">
      <c t="s" s="4" r="A8">
        <v>399</v>
      </c>
    </row>
    <row spans="1:3" r="9">
      <c t="s" s="3" r="A9">
        <v>370</v>
      </c>
    </row>
    <row spans="1:3" r="10">
      <c t="s" s="4" r="A10">
        <v>400</v>
      </c>
      <c t="n" s="5" r="B10">
        <v>310</v>
      </c>
      <c t="n" s="5" r="C10">
        <v>1364</v>
      </c>
    </row>
    <row spans="1:3" r="11">
      <c t="s" s="4" r="A11">
        <v>401</v>
      </c>
      <c t="n" s="5" r="B11">
        <v>397</v>
      </c>
      <c t="n" s="5" r="C11">
        <v>269</v>
      </c>
    </row>
    <row spans="1:3" r="12">
      <c t="s" s="4" r="A12">
        <v>397</v>
      </c>
      <c t="n" s="5" r="B12">
        <v>95513</v>
      </c>
      <c t="n" s="5" r="C12">
        <v>96164</v>
      </c>
    </row>
    <row spans="1:3" r="13">
      <c t="s" s="4" r="A13">
        <v>40</v>
      </c>
      <c t="n" s="5" r="B13">
        <v>3624</v>
      </c>
      <c t="n" s="5" r="C13">
        <v>5232</v>
      </c>
    </row>
    <row spans="1:3" r="14">
      <c t="s" s="4" r="A14">
        <v>39</v>
      </c>
      <c t="n" s="5" r="B14">
        <v>8370</v>
      </c>
      <c t="n" s="5" r="C14">
        <v>6926</v>
      </c>
    </row>
    <row spans="1:3" r="15">
      <c t="s" s="4" r="A15">
        <v>43</v>
      </c>
      <c t="n" s="5" r="B15">
        <v>108214</v>
      </c>
      <c t="n" s="5" r="C15">
        <v>109955</v>
      </c>
    </row>
    <row spans="1:3" r="16">
      <c t="s" s="4" r="A16">
        <v>398</v>
      </c>
      <c t="n" s="5" r="B16">
        <v>46189</v>
      </c>
      <c t="n" s="5" r="C16">
        <v>43441</v>
      </c>
    </row>
    <row spans="1:3" r="17">
      <c t="s" s="4" r="A17">
        <v>402</v>
      </c>
      <c t="n" s="5" r="B17">
        <v>1936</v>
      </c>
      <c t="n" s="5" r="C17">
        <v>1931</v>
      </c>
    </row>
    <row spans="1:3" r="18">
      <c t="s" s="4" r="A18">
        <v>403</v>
      </c>
      <c t="n" s="5" r="B18">
        <v>60089</v>
      </c>
      <c t="n" s="5" r="C18">
        <v>64583</v>
      </c>
    </row>
    <row spans="1:3" r="19">
      <c t="s" s="4" r="A19">
        <v>59</v>
      </c>
      <c t="n" s="5" r="B19">
        <v>108214</v>
      </c>
      <c t="n" s="5" r="C19">
        <v>109955</v>
      </c>
    </row>
    <row spans="1:3" r="20">
      <c t="s" s="4" r="A20">
        <v>404</v>
      </c>
    </row>
    <row spans="1:3" r="21">
      <c t="s" s="3" r="A21">
        <v>370</v>
      </c>
    </row>
    <row spans="1:3" r="22">
      <c t="s" s="4" r="A22">
        <v>400</v>
      </c>
      <c t="n" s="5" r="B22">
        <v>144</v>
      </c>
      <c t="n" s="5" r="C22">
        <v>146</v>
      </c>
    </row>
    <row spans="1:3" r="23">
      <c t="s" s="4" r="A23">
        <v>401</v>
      </c>
      <c t="n" s="5" r="B23">
        <v>0</v>
      </c>
      <c t="n" s="5" r="C23">
        <v>0</v>
      </c>
    </row>
    <row spans="1:3" r="24">
      <c t="s" s="4" r="A24">
        <v>397</v>
      </c>
      <c t="n" s="5" r="B24">
        <v>46473</v>
      </c>
      <c t="n" s="5" r="C24">
        <v>47632</v>
      </c>
    </row>
    <row spans="1:3" r="25">
      <c t="s" s="4" r="A25">
        <v>40</v>
      </c>
      <c t="n" s="5" r="B25">
        <v>2333</v>
      </c>
      <c t="n" s="5" r="C25">
        <v>2537</v>
      </c>
    </row>
    <row spans="1:3" r="26">
      <c t="s" s="4" r="A26">
        <v>39</v>
      </c>
      <c t="n" s="5" r="B26">
        <v>3454</v>
      </c>
      <c t="n" s="5" r="C26">
        <v>3365</v>
      </c>
    </row>
    <row spans="1:3" r="27">
      <c t="s" s="4" r="A27">
        <v>43</v>
      </c>
      <c t="n" s="5" r="B27">
        <v>52404</v>
      </c>
      <c t="n" s="5" r="C27">
        <v>53680</v>
      </c>
    </row>
    <row spans="1:3" r="28">
      <c t="s" s="4" r="A28">
        <v>398</v>
      </c>
      <c t="n" s="5" r="B28">
        <v>13189</v>
      </c>
      <c t="n" s="5" r="C28">
        <v>13441</v>
      </c>
    </row>
    <row spans="1:3" r="29">
      <c t="s" s="4" r="A29">
        <v>402</v>
      </c>
      <c t="n" s="5" r="B29">
        <v>382</v>
      </c>
      <c t="n" s="5" r="C29">
        <v>370</v>
      </c>
    </row>
    <row spans="1:3" r="30">
      <c t="s" s="4" r="A30">
        <v>403</v>
      </c>
      <c t="n" s="5" r="B30">
        <v>38833</v>
      </c>
      <c t="n" s="5" r="C30">
        <v>39869</v>
      </c>
    </row>
    <row spans="1:3" r="31">
      <c t="s" s="4" r="A31">
        <v>59</v>
      </c>
      <c t="n" s="5" r="B31">
        <v>52404</v>
      </c>
      <c t="n" s="5" r="C31">
        <v>53680</v>
      </c>
    </row>
    <row spans="1:3" r="32">
      <c t="s" s="4" r="A32">
        <v>405</v>
      </c>
    </row>
    <row spans="1:3" r="33">
      <c t="s" s="3" r="A33">
        <v>370</v>
      </c>
    </row>
    <row spans="1:3" r="34">
      <c t="s" s="4" r="A34">
        <v>400</v>
      </c>
      <c t="n" s="5" r="B34">
        <v>166</v>
      </c>
      <c t="n" s="5" r="C34">
        <v>1218</v>
      </c>
    </row>
    <row spans="1:3" r="35">
      <c t="s" s="4" r="A35">
        <v>401</v>
      </c>
      <c t="n" s="5" r="B35">
        <v>397</v>
      </c>
      <c t="n" s="5" r="C35">
        <v>269</v>
      </c>
    </row>
    <row spans="1:3" r="36">
      <c t="s" s="4" r="A36">
        <v>397</v>
      </c>
      <c t="n" s="5" r="B36">
        <v>49040</v>
      </c>
      <c t="n" s="5" r="C36">
        <v>48532</v>
      </c>
    </row>
    <row spans="1:3" r="37">
      <c t="s" s="4" r="A37">
        <v>40</v>
      </c>
      <c t="n" s="5" r="B37">
        <v>1291</v>
      </c>
      <c t="n" s="5" r="C37">
        <v>2695</v>
      </c>
    </row>
    <row spans="1:3" r="38">
      <c t="s" s="4" r="A38">
        <v>39</v>
      </c>
      <c t="n" s="5" r="B38">
        <v>4916</v>
      </c>
      <c t="n" s="5" r="C38">
        <v>3561</v>
      </c>
    </row>
    <row spans="1:3" r="39">
      <c t="s" s="4" r="A39">
        <v>43</v>
      </c>
      <c t="n" s="5" r="B39">
        <v>55810</v>
      </c>
      <c t="n" s="5" r="C39">
        <v>56275</v>
      </c>
    </row>
    <row spans="1:3" r="40">
      <c t="s" s="4" r="A40">
        <v>398</v>
      </c>
      <c t="n" s="5" r="B40">
        <v>33000</v>
      </c>
      <c t="n" s="5" r="C40">
        <v>30000</v>
      </c>
    </row>
    <row spans="1:3" r="41">
      <c t="s" s="4" r="A41">
        <v>402</v>
      </c>
      <c t="n" s="5" r="B41">
        <v>1554</v>
      </c>
      <c t="n" s="5" r="C41">
        <v>1561</v>
      </c>
    </row>
    <row spans="1:3" r="42">
      <c t="s" s="4" r="A42">
        <v>403</v>
      </c>
      <c t="n" s="5" r="B42">
        <v>21256</v>
      </c>
      <c t="n" s="5" r="C42">
        <v>24714</v>
      </c>
    </row>
    <row spans="1:3" r="43">
      <c t="s" s="4" r="A43">
        <v>59</v>
      </c>
      <c t="n" s="7" r="B43">
        <v>55810</v>
      </c>
      <c t="n" s="7" r="C43">
        <v>5627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6</v>
      </c>
      <c t="s" s="2" r="B1">
        <v>71</v>
      </c>
      <c t="s" s="2" r="D1">
        <v>1</v>
      </c>
    </row>
    <row spans="1:5" r="2">
      <c t="s" s="2" r="B2">
        <v>2</v>
      </c>
      <c t="s" s="2" r="C2">
        <v>72</v>
      </c>
      <c t="s" s="2" r="D2">
        <v>2</v>
      </c>
      <c t="s" s="2" r="E2">
        <v>72</v>
      </c>
    </row>
    <row spans="1:5" r="3">
      <c t="s" s="3" r="A3">
        <v>370</v>
      </c>
    </row>
    <row spans="1:5" r="4">
      <c t="s" s="4" r="A4">
        <v>407</v>
      </c>
      <c t="n" s="7" r="B4">
        <v>101717</v>
      </c>
      <c t="n" s="7" r="C4">
        <v>106275</v>
      </c>
      <c t="n" s="7" r="D4">
        <v>324563</v>
      </c>
      <c t="n" s="7" r="E4">
        <v>303824</v>
      </c>
    </row>
    <row spans="1:5" r="5">
      <c t="s" s="4" r="A5">
        <v>82</v>
      </c>
      <c t="n" s="5" r="D5">
        <v>142810</v>
      </c>
      <c t="n" s="5" r="E5">
        <v>131742</v>
      </c>
    </row>
    <row spans="1:5" r="6">
      <c t="s" s="4" r="A6">
        <v>87</v>
      </c>
      <c t="n" s="5" r="B6">
        <v>13126</v>
      </c>
      <c t="n" s="5" r="C6">
        <v>9472</v>
      </c>
      <c t="n" s="5" r="D6">
        <v>36869</v>
      </c>
      <c t="n" s="5" r="E6">
        <v>26496</v>
      </c>
    </row>
    <row spans="1:5" r="7">
      <c t="s" s="4" r="A7">
        <v>93</v>
      </c>
      <c t="n" s="5" r="B7">
        <v>17017</v>
      </c>
      <c t="n" s="5" r="C7">
        <v>16543</v>
      </c>
      <c t="n" s="5" r="D7">
        <v>53891</v>
      </c>
      <c t="n" s="5" r="E7">
        <v>48920</v>
      </c>
    </row>
    <row spans="1:5" r="8">
      <c t="s" s="4" r="A8">
        <v>408</v>
      </c>
      <c t="n" s="5" r="D8">
        <v>2360</v>
      </c>
      <c t="n" s="5" r="E8">
        <v>2551</v>
      </c>
    </row>
    <row spans="1:5" r="9">
      <c t="s" s="4" r="A9">
        <v>399</v>
      </c>
    </row>
    <row spans="1:5" r="10">
      <c t="s" s="3" r="A10">
        <v>370</v>
      </c>
    </row>
    <row spans="1:5" r="11">
      <c t="s" s="4" r="A11">
        <v>73</v>
      </c>
      <c t="n" s="5" r="B11">
        <v>3242</v>
      </c>
      <c t="n" s="5" r="C11">
        <v>28792</v>
      </c>
      <c t="n" s="5" r="D11">
        <v>9376</v>
      </c>
      <c t="n" s="5" r="E11">
        <v>83391</v>
      </c>
    </row>
    <row spans="1:5" r="12">
      <c t="s" s="4" r="A12">
        <v>407</v>
      </c>
      <c t="n" s="5" r="B12">
        <v>950</v>
      </c>
      <c t="n" s="5" r="C12">
        <v>11856</v>
      </c>
      <c t="n" s="5" r="D12">
        <v>2933</v>
      </c>
      <c t="n" s="5" r="E12">
        <v>33393</v>
      </c>
    </row>
    <row spans="1:5" r="13">
      <c t="s" s="4" r="A13">
        <v>82</v>
      </c>
      <c t="n" s="5" r="B13">
        <v>1444</v>
      </c>
      <c t="n" s="5" r="C13">
        <v>10601</v>
      </c>
      <c t="n" s="5" r="D13">
        <v>5258</v>
      </c>
      <c t="n" s="5" r="E13">
        <v>33102</v>
      </c>
    </row>
    <row spans="1:5" r="14">
      <c t="s" s="4" r="A14">
        <v>87</v>
      </c>
      <c t="n" s="5" r="B14">
        <v>848</v>
      </c>
      <c t="n" s="5" r="C14">
        <v>6335</v>
      </c>
      <c t="n" s="5" r="D14">
        <v>1185</v>
      </c>
      <c t="n" s="5" r="E14">
        <v>16896</v>
      </c>
    </row>
    <row spans="1:5" r="15">
      <c t="s" s="4" r="A15">
        <v>93</v>
      </c>
      <c t="n" s="5" r="B15">
        <v>270</v>
      </c>
      <c t="n" s="5" r="C15">
        <v>9920</v>
      </c>
      <c t="n" s="5" r="D15">
        <v>771</v>
      </c>
      <c t="n" s="5" r="E15">
        <v>29254</v>
      </c>
    </row>
    <row spans="1:5" r="16">
      <c t="s" s="4" r="A16">
        <v>408</v>
      </c>
      <c t="n" s="5" r="B16">
        <v>624</v>
      </c>
      <c t="n" s="5" r="C16">
        <v>-126</v>
      </c>
      <c t="n" s="5" r="D16">
        <v>708</v>
      </c>
      <c t="n" s="5" r="E16">
        <v>-342</v>
      </c>
    </row>
    <row spans="1:5" r="17">
      <c t="s" s="4" r="A17">
        <v>409</v>
      </c>
      <c t="n" s="5" r="E17">
        <v>1</v>
      </c>
    </row>
    <row spans="1:5" r="18">
      <c t="s" s="4" r="A18">
        <v>101</v>
      </c>
      <c t="n" s="5" r="B18">
        <v>-46</v>
      </c>
      <c t="n" s="5" r="C18">
        <v>-3459</v>
      </c>
      <c t="n" s="5" r="D18">
        <v>-294</v>
      </c>
      <c t="n" s="5" r="E18">
        <v>-12017</v>
      </c>
    </row>
    <row spans="1:5" r="19">
      <c t="s" s="4" r="A19">
        <v>404</v>
      </c>
    </row>
    <row spans="1:5" r="20">
      <c t="s" s="3" r="A20">
        <v>370</v>
      </c>
    </row>
    <row spans="1:5" r="21">
      <c t="s" s="4" r="A21">
        <v>73</v>
      </c>
      <c t="n" s="5" r="B21">
        <v>1126</v>
      </c>
      <c t="n" s="5" r="C21">
        <v>1126</v>
      </c>
      <c t="n" s="5" r="D21">
        <v>3378</v>
      </c>
      <c t="n" s="5" r="E21">
        <v>3378</v>
      </c>
    </row>
    <row spans="1:5" r="22">
      <c t="s" s="4" r="A22">
        <v>407</v>
      </c>
      <c t="n" s="5" r="B22">
        <v>3</v>
      </c>
      <c t="n" s="5" r="C22">
        <v>0</v>
      </c>
      <c t="n" s="5" r="D22">
        <v>3</v>
      </c>
      <c t="n" s="5" r="E22">
        <v>0</v>
      </c>
    </row>
    <row spans="1:5" r="23">
      <c t="s" s="4" r="A23">
        <v>82</v>
      </c>
      <c t="n" s="5" r="B23">
        <v>522</v>
      </c>
      <c t="n" s="5" r="C23">
        <v>522</v>
      </c>
      <c t="n" s="5" r="D23">
        <v>1566</v>
      </c>
      <c t="n" s="5" r="E23">
        <v>1566</v>
      </c>
    </row>
    <row spans="1:5" r="24">
      <c t="s" s="4" r="A24">
        <v>87</v>
      </c>
      <c t="n" s="5" r="B24">
        <v>601</v>
      </c>
      <c t="n" s="5" r="C24">
        <v>604</v>
      </c>
      <c t="n" s="5" r="D24">
        <v>1809</v>
      </c>
      <c t="n" s="5" r="E24">
        <v>1812</v>
      </c>
    </row>
    <row spans="1:5" r="25">
      <c t="s" s="4" r="A25">
        <v>93</v>
      </c>
      <c t="n" s="5" r="B25">
        <v>101</v>
      </c>
      <c t="n" s="5" r="C25">
        <v>105</v>
      </c>
      <c t="n" s="5" r="D25">
        <v>304</v>
      </c>
      <c t="n" s="5" r="E25">
        <v>312</v>
      </c>
    </row>
    <row spans="1:5" r="26">
      <c t="s" s="4" r="A26">
        <v>408</v>
      </c>
      <c t="n" s="5" r="B26">
        <v>0</v>
      </c>
      <c t="n" s="5" r="C26">
        <v>0</v>
      </c>
      <c t="n" s="5" r="D26">
        <v>0</v>
      </c>
      <c t="n" s="5" r="E26">
        <v>0</v>
      </c>
    </row>
    <row spans="1:5" r="27">
      <c t="s" s="4" r="A27">
        <v>409</v>
      </c>
      <c t="n" s="5" r="E27">
        <v>0</v>
      </c>
    </row>
    <row spans="1:5" r="28">
      <c t="s" s="4" r="A28">
        <v>101</v>
      </c>
      <c t="n" s="5" r="B28">
        <v>500</v>
      </c>
      <c t="n" s="5" r="C28">
        <v>499</v>
      </c>
      <c t="n" s="5" r="D28">
        <v>1505</v>
      </c>
      <c t="n" s="5" r="E28">
        <v>1500</v>
      </c>
    </row>
    <row spans="1:5" r="29">
      <c t="s" s="4" r="A29">
        <v>405</v>
      </c>
    </row>
    <row spans="1:5" r="30">
      <c t="s" s="3" r="A30">
        <v>370</v>
      </c>
    </row>
    <row spans="1:5" r="31">
      <c t="s" s="4" r="A31">
        <v>73</v>
      </c>
      <c t="n" s="5" r="B31">
        <v>2116</v>
      </c>
      <c t="n" s="5" r="C31">
        <v>1803</v>
      </c>
      <c t="n" s="5" r="D31">
        <v>5998</v>
      </c>
      <c t="n" s="5" r="E31">
        <v>5572</v>
      </c>
    </row>
    <row spans="1:5" r="32">
      <c t="s" s="4" r="A32">
        <v>407</v>
      </c>
      <c t="n" s="5" r="B32">
        <v>947</v>
      </c>
      <c t="n" s="5" r="C32">
        <v>944</v>
      </c>
      <c t="n" s="5" r="D32">
        <v>2930</v>
      </c>
      <c t="n" s="5" r="E32">
        <v>2817</v>
      </c>
    </row>
    <row spans="1:5" r="33">
      <c t="s" s="4" r="A33">
        <v>82</v>
      </c>
      <c t="n" s="5" r="B33">
        <v>922</v>
      </c>
      <c t="n" s="5" r="C33">
        <v>1023</v>
      </c>
      <c t="n" s="5" r="D33">
        <v>3692</v>
      </c>
      <c t="n" s="5" r="E33">
        <v>3316</v>
      </c>
    </row>
    <row spans="1:5" r="34">
      <c t="s" s="4" r="A34">
        <v>87</v>
      </c>
      <c t="n" s="5" r="B34">
        <v>247</v>
      </c>
      <c t="n" s="5" r="C34">
        <v>-164</v>
      </c>
      <c t="n" s="5" r="D34">
        <v>-624</v>
      </c>
      <c t="n" s="5" r="E34">
        <v>-561</v>
      </c>
    </row>
    <row spans="1:5" r="35">
      <c t="s" s="4" r="A35">
        <v>93</v>
      </c>
      <c t="n" s="5" r="B35">
        <v>169</v>
      </c>
      <c t="n" s="5" r="C35">
        <v>150</v>
      </c>
      <c t="n" s="5" r="D35">
        <v>467</v>
      </c>
      <c t="n" s="5" r="E35">
        <v>213</v>
      </c>
    </row>
    <row spans="1:5" r="36">
      <c t="s" s="4" r="A36">
        <v>408</v>
      </c>
      <c t="n" s="5" r="B36">
        <v>624</v>
      </c>
      <c t="n" s="5" r="C36">
        <v>35</v>
      </c>
      <c t="n" s="5" r="D36">
        <v>708</v>
      </c>
      <c t="n" s="5" r="E36">
        <v>141</v>
      </c>
    </row>
    <row spans="1:5" r="37">
      <c t="s" s="4" r="A37">
        <v>409</v>
      </c>
      <c t="n" s="5" r="E37">
        <v>0</v>
      </c>
    </row>
    <row spans="1:5" r="38">
      <c t="s" s="4" r="A38">
        <v>101</v>
      </c>
      <c t="n" s="5" r="B38">
        <v>-546</v>
      </c>
      <c t="n" s="5" r="C38">
        <v>-349</v>
      </c>
      <c t="n" s="5" r="D38">
        <v>-1799</v>
      </c>
      <c t="n" s="5" r="E38">
        <v>-915</v>
      </c>
    </row>
    <row spans="1:5" r="39">
      <c t="s" s="4" r="A39">
        <v>410</v>
      </c>
    </row>
    <row spans="1:5" r="40">
      <c t="s" s="3" r="A40">
        <v>370</v>
      </c>
    </row>
    <row spans="1:5" r="41">
      <c t="s" s="4" r="A41">
        <v>73</v>
      </c>
      <c t="n" s="5" r="B41">
        <v>0</v>
      </c>
      <c t="n" s="5" r="C41">
        <v>25863</v>
      </c>
      <c t="n" s="5" r="D41">
        <v>0</v>
      </c>
      <c t="n" s="5" r="E41">
        <v>74441</v>
      </c>
    </row>
    <row spans="1:5" r="42">
      <c t="s" s="4" r="A42">
        <v>407</v>
      </c>
      <c t="n" s="5" r="B42">
        <v>0</v>
      </c>
      <c t="n" s="5" r="C42">
        <v>10912</v>
      </c>
      <c t="n" s="5" r="D42">
        <v>0</v>
      </c>
      <c t="n" s="5" r="E42">
        <v>30576</v>
      </c>
    </row>
    <row spans="1:5" r="43">
      <c t="s" s="4" r="A43">
        <v>82</v>
      </c>
      <c t="n" s="5" r="B43">
        <v>0</v>
      </c>
      <c t="n" s="5" r="C43">
        <v>9056</v>
      </c>
      <c t="n" s="5" r="D43">
        <v>0</v>
      </c>
      <c t="n" s="5" r="E43">
        <v>28220</v>
      </c>
    </row>
    <row spans="1:5" r="44">
      <c t="s" s="4" r="A44">
        <v>87</v>
      </c>
      <c t="n" s="5" r="B44">
        <v>0</v>
      </c>
      <c t="n" s="5" r="C44">
        <v>5895</v>
      </c>
      <c t="n" s="5" r="D44">
        <v>0</v>
      </c>
      <c t="n" s="5" r="E44">
        <v>15645</v>
      </c>
    </row>
    <row spans="1:5" r="45">
      <c t="s" s="4" r="A45">
        <v>93</v>
      </c>
      <c t="n" s="5" r="B45">
        <v>0</v>
      </c>
      <c t="n" s="5" r="C45">
        <v>9665</v>
      </c>
      <c t="n" s="5" r="D45">
        <v>0</v>
      </c>
      <c t="n" s="5" r="E45">
        <v>28729</v>
      </c>
    </row>
    <row spans="1:5" r="46">
      <c t="s" s="4" r="A46">
        <v>408</v>
      </c>
      <c t="n" s="5" r="B46">
        <v>0</v>
      </c>
      <c t="n" s="5" r="C46">
        <v>-161</v>
      </c>
      <c t="n" s="5" r="D46">
        <v>0</v>
      </c>
      <c t="n" s="5" r="E46">
        <v>-483</v>
      </c>
    </row>
    <row spans="1:5" r="47">
      <c t="s" s="4" r="A47">
        <v>409</v>
      </c>
      <c t="n" s="5" r="E47">
        <v>1</v>
      </c>
    </row>
    <row spans="1:5" r="48">
      <c t="s" s="4" r="A48">
        <v>101</v>
      </c>
      <c t="n" s="7" r="B48">
        <v>0</v>
      </c>
      <c t="n" s="7" r="C48">
        <v>-3609</v>
      </c>
      <c t="n" s="7" r="D48">
        <v>0</v>
      </c>
      <c t="n" s="7" r="E48">
        <v>-1260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s>
  <sheetData>
    <row spans="1:5" r="1">
      <c t="s" s="1" r="A1">
        <v>411</v>
      </c>
      <c t="s" s="2" r="B1">
        <v>412</v>
      </c>
      <c t="s" s="2" r="C1">
        <v>413</v>
      </c>
      <c t="s" s="2" r="D1">
        <v>2</v>
      </c>
      <c t="s" s="2" r="E1">
        <v>30</v>
      </c>
    </row>
    <row spans="1:5" r="2">
      <c t="s" s="3" r="A2">
        <v>354</v>
      </c>
    </row>
    <row spans="1:5" r="3">
      <c t="s" s="4" r="A3">
        <v>414</v>
      </c>
      <c t="n" s="7" r="D3">
        <v>550000000</v>
      </c>
      <c t="n" s="7" r="E3">
        <v>481500000</v>
      </c>
    </row>
    <row spans="1:5" r="4">
      <c t="s" s="4" r="A4">
        <v>415</v>
      </c>
    </row>
    <row spans="1:5" r="5">
      <c t="s" s="3" r="A5">
        <v>354</v>
      </c>
    </row>
    <row spans="1:5" r="6">
      <c t="s" s="4" r="A6">
        <v>416</v>
      </c>
      <c t="s" s="4" r="D6">
        <v>417</v>
      </c>
    </row>
    <row spans="1:5" r="7">
      <c t="s" s="4" r="A7">
        <v>418</v>
      </c>
      <c t="s" s="4" r="D7">
        <v>419</v>
      </c>
    </row>
    <row spans="1:5" r="8">
      <c t="s" s="4" r="A8">
        <v>420</v>
      </c>
      <c t="n" s="7" r="D8">
        <v>250000000</v>
      </c>
    </row>
    <row spans="1:5" r="9">
      <c t="s" s="4" r="A9">
        <v>421</v>
      </c>
    </row>
    <row spans="1:5" r="10">
      <c t="s" s="3" r="A10">
        <v>354</v>
      </c>
    </row>
    <row spans="1:5" r="11">
      <c t="s" s="4" r="A11">
        <v>416</v>
      </c>
      <c t="s" s="4" r="D11">
        <v>422</v>
      </c>
    </row>
    <row spans="1:5" r="12">
      <c t="s" s="4" r="A12">
        <v>418</v>
      </c>
      <c t="s" s="4" r="D12">
        <v>423</v>
      </c>
    </row>
    <row spans="1:5" r="13">
      <c t="s" s="4" r="A13">
        <v>420</v>
      </c>
      <c t="n" s="7" r="D13">
        <v>100000000</v>
      </c>
    </row>
    <row spans="1:5" r="14">
      <c t="s" s="4" r="A14">
        <v>424</v>
      </c>
    </row>
    <row spans="1:5" r="15">
      <c t="s" s="3" r="A15">
        <v>354</v>
      </c>
    </row>
    <row spans="1:5" r="16">
      <c t="s" s="4" r="A16">
        <v>425</v>
      </c>
      <c t="s" s="4" r="D16">
        <v>426</v>
      </c>
    </row>
    <row spans="1:5" r="17">
      <c t="s" s="4" r="A17">
        <v>427</v>
      </c>
    </row>
    <row spans="1:5" r="18">
      <c t="s" s="3" r="A18">
        <v>354</v>
      </c>
    </row>
    <row spans="1:5" r="19">
      <c t="s" s="4" r="A19">
        <v>425</v>
      </c>
      <c t="s" s="4" r="D19">
        <v>428</v>
      </c>
    </row>
    <row spans="1:5" r="20">
      <c t="s" s="4" r="A20">
        <v>429</v>
      </c>
    </row>
    <row spans="1:5" r="21">
      <c t="s" s="3" r="A21">
        <v>354</v>
      </c>
    </row>
    <row spans="1:5" r="22">
      <c t="s" s="4" r="A22">
        <v>414</v>
      </c>
      <c t="n" s="7" r="D22">
        <v>0</v>
      </c>
      <c t="n" s="5" r="E22">
        <v>131500000</v>
      </c>
    </row>
    <row spans="1:5" r="23">
      <c t="s" s="4" r="A23">
        <v>430</v>
      </c>
    </row>
    <row spans="1:5" r="24">
      <c t="s" s="3" r="A24">
        <v>354</v>
      </c>
    </row>
    <row spans="1:5" r="25">
      <c t="s" s="4" r="A25">
        <v>431</v>
      </c>
      <c t="n" s="7" r="C25">
        <v>200000000</v>
      </c>
    </row>
    <row spans="1:5" r="26">
      <c t="s" s="4" r="A26">
        <v>432</v>
      </c>
      <c t="n" s="7" r="C26">
        <v>450000000</v>
      </c>
    </row>
    <row spans="1:5" r="27">
      <c t="s" s="4" r="A27">
        <v>433</v>
      </c>
    </row>
    <row spans="1:5" r="28">
      <c t="s" s="3" r="A28">
        <v>354</v>
      </c>
    </row>
    <row spans="1:5" r="29">
      <c t="s" s="4" r="A29">
        <v>414</v>
      </c>
      <c t="n" s="7" r="D29">
        <v>200000000</v>
      </c>
      <c t="n" s="7" r="E29">
        <v>0</v>
      </c>
    </row>
    <row spans="1:5" r="30">
      <c t="s" s="4" r="A30">
        <v>434</v>
      </c>
    </row>
    <row spans="1:5" r="31">
      <c t="s" s="3" r="A31">
        <v>354</v>
      </c>
    </row>
    <row spans="1:5" r="32">
      <c t="s" s="4" r="A32">
        <v>416</v>
      </c>
      <c t="s" s="4" r="B32">
        <v>417</v>
      </c>
    </row>
    <row spans="1:5" r="33">
      <c t="s" s="4" r="A33">
        <v>435</v>
      </c>
      <c t="n" s="7" r="B33">
        <v>400000000</v>
      </c>
    </row>
    <row spans="1:5" r="34">
      <c t="s" s="4" r="A34">
        <v>420</v>
      </c>
      <c t="n" s="7" r="B34">
        <v>200000000</v>
      </c>
    </row>
    <row spans="1:5" r="35">
      <c t="s" s="4" r="A35">
        <v>436</v>
      </c>
    </row>
    <row spans="1:5" r="36">
      <c t="s" s="3" r="A36">
        <v>354</v>
      </c>
    </row>
    <row spans="1:5" r="37">
      <c t="s" s="4" r="A37">
        <v>437</v>
      </c>
      <c t="s" s="4" r="B37">
        <v>438</v>
      </c>
    </row>
    <row spans="1:5" r="38">
      <c t="s" s="4" r="A38">
        <v>439</v>
      </c>
    </row>
    <row spans="1:5" r="39">
      <c t="s" s="3" r="A39">
        <v>354</v>
      </c>
    </row>
    <row spans="1:5" r="40">
      <c t="s" s="4" r="A40">
        <v>437</v>
      </c>
      <c t="s" s="4" r="B40">
        <v>440</v>
      </c>
    </row>
    <row spans="1:5" r="41">
      <c t="s" s="4" r="A41">
        <v>441</v>
      </c>
    </row>
    <row spans="1:5" r="42">
      <c t="s" s="3" r="A42">
        <v>354</v>
      </c>
    </row>
    <row spans="1:5" r="43">
      <c t="s" s="4" r="A43">
        <v>437</v>
      </c>
      <c t="s" s="4" r="B43">
        <v>442</v>
      </c>
    </row>
    <row spans="1:5" r="44">
      <c t="s" s="4" r="A44">
        <v>443</v>
      </c>
    </row>
    <row spans="1:5" r="45">
      <c t="s" s="3" r="A45">
        <v>354</v>
      </c>
    </row>
    <row spans="1:5" r="46">
      <c t="s" s="4" r="A46">
        <v>418</v>
      </c>
      <c t="s" s="4" r="D46">
        <v>444</v>
      </c>
    </row>
    <row spans="1:5" r="47">
      <c t="s" s="4" r="A47">
        <v>445</v>
      </c>
    </row>
    <row spans="1:5" r="48">
      <c t="s" s="3" r="A48">
        <v>354</v>
      </c>
    </row>
    <row spans="1:5" r="49">
      <c t="s" s="4" r="A49">
        <v>446</v>
      </c>
      <c t="s" s="4" r="D49">
        <v>447</v>
      </c>
    </row>
    <row spans="1:5" r="50">
      <c t="s" s="4" r="A50">
        <v>425</v>
      </c>
      <c t="s" s="4" r="D50">
        <v>44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s>
  <sheetData>
    <row spans="1:5" r="1">
      <c t="s" s="1" r="A1">
        <v>449</v>
      </c>
      <c t="s" s="2" r="B1">
        <v>412</v>
      </c>
      <c t="s" s="2" r="C1">
        <v>2</v>
      </c>
      <c t="s" s="2" r="D1">
        <v>413</v>
      </c>
      <c t="s" s="2" r="E1">
        <v>30</v>
      </c>
    </row>
    <row spans="1:5" r="2">
      <c t="s" s="3" r="A2">
        <v>354</v>
      </c>
    </row>
    <row spans="1:5" r="3">
      <c t="s" s="4" r="A3">
        <v>450</v>
      </c>
      <c t="n" s="7" r="C3">
        <v>550000000</v>
      </c>
      <c t="n" s="7" r="E3">
        <v>481500000</v>
      </c>
    </row>
    <row spans="1:5" r="4">
      <c t="s" s="4" r="A4">
        <v>451</v>
      </c>
    </row>
    <row spans="1:5" r="5">
      <c t="s" s="3" r="A5">
        <v>354</v>
      </c>
    </row>
    <row spans="1:5" r="6">
      <c t="s" s="4" r="A6">
        <v>452</v>
      </c>
      <c t="s" s="4" r="C6">
        <v>453</v>
      </c>
    </row>
    <row spans="1:5" r="7">
      <c t="s" s="4" r="A7">
        <v>454</v>
      </c>
      <c t="s" s="4" r="C7">
        <v>455</v>
      </c>
    </row>
    <row spans="1:5" r="8">
      <c t="s" s="4" r="A8">
        <v>450</v>
      </c>
      <c t="n" s="7" r="C8">
        <v>0</v>
      </c>
      <c t="n" s="5" r="E8">
        <v>0</v>
      </c>
    </row>
    <row spans="1:5" r="9">
      <c t="s" s="4" r="A9">
        <v>429</v>
      </c>
    </row>
    <row spans="1:5" r="10">
      <c t="s" s="3" r="A10">
        <v>354</v>
      </c>
    </row>
    <row spans="1:5" r="11">
      <c t="s" s="4" r="A11">
        <v>452</v>
      </c>
      <c t="s" s="4" r="C11">
        <v>456</v>
      </c>
    </row>
    <row spans="1:5" r="12">
      <c t="s" s="4" r="A12">
        <v>454</v>
      </c>
      <c t="s" s="4" r="C12">
        <v>455</v>
      </c>
    </row>
    <row spans="1:5" r="13">
      <c t="s" s="4" r="A13">
        <v>450</v>
      </c>
      <c t="n" s="7" r="C13">
        <v>0</v>
      </c>
      <c t="n" s="5" r="E13">
        <v>131500000</v>
      </c>
    </row>
    <row spans="1:5" r="14">
      <c t="s" s="4" r="A14">
        <v>457</v>
      </c>
    </row>
    <row spans="1:5" r="15">
      <c t="s" s="3" r="A15">
        <v>354</v>
      </c>
    </row>
    <row spans="1:5" r="16">
      <c t="s" s="4" r="A16">
        <v>452</v>
      </c>
      <c t="s" s="4" r="C16">
        <v>458</v>
      </c>
    </row>
    <row spans="1:5" r="17">
      <c t="s" s="4" r="A17">
        <v>454</v>
      </c>
      <c t="s" s="4" r="C17">
        <v>459</v>
      </c>
    </row>
    <row spans="1:5" r="18">
      <c t="s" s="4" r="A18">
        <v>450</v>
      </c>
      <c t="n" s="7" r="C18">
        <v>250000000</v>
      </c>
      <c t="n" s="5" r="E18">
        <v>250000000</v>
      </c>
    </row>
    <row spans="1:5" r="19">
      <c t="s" s="4" r="A19">
        <v>433</v>
      </c>
    </row>
    <row spans="1:5" r="20">
      <c t="s" s="3" r="A20">
        <v>354</v>
      </c>
    </row>
    <row spans="1:5" r="21">
      <c t="s" s="4" r="A21">
        <v>452</v>
      </c>
      <c t="s" s="4" r="C21">
        <v>456</v>
      </c>
    </row>
    <row spans="1:5" r="22">
      <c t="s" s="4" r="A22">
        <v>454</v>
      </c>
      <c t="s" s="4" r="C22">
        <v>460</v>
      </c>
    </row>
    <row spans="1:5" r="23">
      <c t="s" s="4" r="A23">
        <v>450</v>
      </c>
      <c t="n" s="7" r="C23">
        <v>200000000</v>
      </c>
      <c t="n" s="5" r="E23">
        <v>0</v>
      </c>
    </row>
    <row spans="1:5" r="24">
      <c t="s" s="4" r="A24">
        <v>461</v>
      </c>
    </row>
    <row spans="1:5" r="25">
      <c t="s" s="3" r="A25">
        <v>354</v>
      </c>
    </row>
    <row spans="1:5" r="26">
      <c t="s" s="4" r="A26">
        <v>452</v>
      </c>
      <c t="s" s="4" r="C26">
        <v>462</v>
      </c>
    </row>
    <row spans="1:5" r="27">
      <c t="s" s="4" r="A27">
        <v>454</v>
      </c>
      <c t="s" s="4" r="C27">
        <v>463</v>
      </c>
    </row>
    <row spans="1:5" r="28">
      <c t="s" s="4" r="A28">
        <v>450</v>
      </c>
      <c t="n" s="7" r="C28">
        <v>100000000</v>
      </c>
      <c t="n" s="7" r="E28">
        <v>100000000</v>
      </c>
    </row>
    <row spans="1:5" r="29">
      <c t="s" s="4" r="A29">
        <v>464</v>
      </c>
    </row>
    <row spans="1:5" r="30">
      <c t="s" s="3" r="A30">
        <v>354</v>
      </c>
    </row>
    <row spans="1:5" r="31">
      <c t="s" s="4" r="A31">
        <v>432</v>
      </c>
      <c t="n" s="5" r="C31">
        <v>10000000</v>
      </c>
    </row>
    <row spans="1:5" r="32">
      <c t="s" s="4" r="A32">
        <v>465</v>
      </c>
    </row>
    <row spans="1:5" r="33">
      <c t="s" s="3" r="A33">
        <v>354</v>
      </c>
    </row>
    <row spans="1:5" r="34">
      <c t="s" s="4" r="A34">
        <v>432</v>
      </c>
      <c t="n" s="7" r="D34">
        <v>450000000</v>
      </c>
    </row>
    <row spans="1:5" r="35">
      <c t="s" s="4" r="A35">
        <v>466</v>
      </c>
    </row>
    <row spans="1:5" r="36">
      <c t="s" s="3" r="A36">
        <v>354</v>
      </c>
    </row>
    <row spans="1:5" r="37">
      <c t="s" s="4" r="A37">
        <v>420</v>
      </c>
      <c t="n" s="7" r="B37">
        <v>200000000</v>
      </c>
    </row>
    <row spans="1:5" r="38">
      <c t="s" s="4" r="A38">
        <v>416</v>
      </c>
      <c t="s" s="4" r="B38">
        <v>417</v>
      </c>
    </row>
    <row spans="1:5" r="39">
      <c t="s" s="4" r="A39">
        <v>467</v>
      </c>
    </row>
    <row spans="1:5" r="40">
      <c t="s" s="3" r="A40">
        <v>354</v>
      </c>
    </row>
    <row spans="1:5" r="41">
      <c t="s" s="4" r="A41">
        <v>420</v>
      </c>
      <c t="n" s="7" r="C41">
        <v>250000000</v>
      </c>
    </row>
    <row spans="1:5" r="42">
      <c t="s" s="4" r="A42">
        <v>416</v>
      </c>
      <c t="s" s="4" r="C42">
        <v>417</v>
      </c>
    </row>
    <row spans="1:5" r="43">
      <c t="s" s="4" r="A43">
        <v>468</v>
      </c>
    </row>
    <row spans="1:5" r="44">
      <c t="s" s="3" r="A44">
        <v>354</v>
      </c>
    </row>
    <row spans="1:5" r="45">
      <c t="s" s="4" r="A45">
        <v>420</v>
      </c>
      <c t="n" s="7" r="C45">
        <v>100000000</v>
      </c>
    </row>
    <row spans="1:5" r="46">
      <c t="s" s="4" r="A46">
        <v>416</v>
      </c>
      <c t="s" s="4" r="C46">
        <v>42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469</v>
      </c>
      <c t="s" s="2" r="B1">
        <v>317</v>
      </c>
      <c t="s" s="2" r="C1">
        <v>323</v>
      </c>
      <c t="s" s="2" r="D1">
        <v>470</v>
      </c>
      <c t="s" s="2" r="E1">
        <v>471</v>
      </c>
      <c t="s" s="2" r="F1">
        <v>472</v>
      </c>
      <c t="s" s="2" r="G1">
        <v>2</v>
      </c>
      <c t="s" s="2" r="H1">
        <v>72</v>
      </c>
      <c t="s" s="2" r="I1">
        <v>2</v>
      </c>
      <c t="s" s="2" r="J1">
        <v>72</v>
      </c>
    </row>
    <row spans="1:10" r="2">
      <c t="s" s="3" r="A2">
        <v>354</v>
      </c>
    </row>
    <row spans="1:10" r="3">
      <c t="s" s="4" r="A3">
        <v>473</v>
      </c>
      <c t="n" s="7" r="G3">
        <v>-702</v>
      </c>
      <c t="n" s="7" r="H3">
        <v>0</v>
      </c>
      <c t="n" s="7" r="I3">
        <v>-5542</v>
      </c>
      <c t="n" s="7" r="J3">
        <v>0</v>
      </c>
    </row>
    <row spans="1:10" r="4">
      <c t="s" s="4" r="A4">
        <v>398</v>
      </c>
      <c t="n" s="5" r="I4">
        <v>159160</v>
      </c>
      <c t="n" s="7" r="J4">
        <v>42203</v>
      </c>
    </row>
    <row spans="1:10" r="5">
      <c t="s" s="4" r="A5">
        <v>474</v>
      </c>
      <c t="n" s="5" r="G5">
        <v>18900</v>
      </c>
      <c t="n" s="5" r="I5">
        <v>18900</v>
      </c>
    </row>
    <row spans="1:10" r="6">
      <c t="s" s="4" r="A6">
        <v>475</v>
      </c>
    </row>
    <row spans="1:10" r="7">
      <c t="s" s="3" r="A7">
        <v>354</v>
      </c>
    </row>
    <row spans="1:10" r="8">
      <c t="s" s="4" r="A8">
        <v>476</v>
      </c>
      <c t="n" s="7" r="B8">
        <v>210</v>
      </c>
    </row>
    <row spans="1:10" r="9">
      <c t="s" s="4" r="A9">
        <v>477</v>
      </c>
    </row>
    <row spans="1:10" r="10">
      <c t="s" s="3" r="A10">
        <v>354</v>
      </c>
    </row>
    <row spans="1:10" r="11">
      <c t="s" s="4" r="A11">
        <v>476</v>
      </c>
      <c t="n" s="7" r="C11">
        <v>525</v>
      </c>
    </row>
    <row spans="1:10" r="12">
      <c t="s" s="4" r="A12">
        <v>478</v>
      </c>
    </row>
    <row spans="1:10" r="13">
      <c t="s" s="3" r="A13">
        <v>354</v>
      </c>
    </row>
    <row spans="1:10" r="14">
      <c t="s" s="4" r="A14">
        <v>479</v>
      </c>
      <c t="n" s="7" r="F14">
        <v>14000</v>
      </c>
    </row>
    <row spans="1:10" r="15">
      <c t="s" s="4" r="A15">
        <v>473</v>
      </c>
      <c t="n" s="7" r="F15">
        <v>79</v>
      </c>
    </row>
    <row spans="1:10" r="16">
      <c t="s" s="4" r="A16">
        <v>480</v>
      </c>
    </row>
    <row spans="1:10" r="17">
      <c t="s" s="3" r="A17">
        <v>354</v>
      </c>
    </row>
    <row spans="1:10" r="18">
      <c t="s" s="4" r="A18">
        <v>398</v>
      </c>
      <c t="n" s="7" r="E18">
        <v>68000</v>
      </c>
    </row>
    <row spans="1:10" r="19">
      <c t="s" s="4" r="A19">
        <v>476</v>
      </c>
      <c t="n" s="7" r="E19">
        <v>3000</v>
      </c>
    </row>
    <row spans="1:10" r="20">
      <c t="s" s="4" r="A20">
        <v>481</v>
      </c>
    </row>
    <row spans="1:10" r="21">
      <c t="s" s="3" r="A21">
        <v>354</v>
      </c>
    </row>
    <row spans="1:10" r="22">
      <c t="s" s="4" r="A22">
        <v>398</v>
      </c>
      <c t="n" s="7" r="D22">
        <v>31900</v>
      </c>
    </row>
    <row spans="1:10" r="23">
      <c t="s" s="4" r="A23">
        <v>476</v>
      </c>
      <c t="n" s="7" r="D23">
        <v>319</v>
      </c>
    </row>
    <row spans="1:10" r="24">
      <c t="s" s="4" r="A24">
        <v>482</v>
      </c>
    </row>
    <row spans="1:10" r="25">
      <c t="s" s="3" r="A25">
        <v>354</v>
      </c>
    </row>
    <row spans="1:10" r="26">
      <c t="s" s="4" r="A26">
        <v>398</v>
      </c>
      <c t="n" s="5" r="C26">
        <v>22100</v>
      </c>
    </row>
    <row spans="1:10" r="27">
      <c t="s" s="4" r="A27">
        <v>476</v>
      </c>
      <c t="n" s="7" r="C27">
        <v>1800</v>
      </c>
    </row>
    <row spans="1:10" r="28">
      <c t="s" s="4" r="A28">
        <v>483</v>
      </c>
    </row>
    <row spans="1:10" r="29">
      <c t="s" s="3" r="A29">
        <v>354</v>
      </c>
    </row>
    <row spans="1:10" r="30">
      <c t="s" s="4" r="A30">
        <v>398</v>
      </c>
      <c t="n" s="5" r="B30">
        <v>9100</v>
      </c>
    </row>
    <row spans="1:10" r="31">
      <c t="s" s="4" r="A31">
        <v>476</v>
      </c>
      <c t="n" s="7" r="B31">
        <v>702</v>
      </c>
    </row>
    <row spans="1:10" r="32">
      <c t="s" s="4" r="A32">
        <v>484</v>
      </c>
    </row>
    <row spans="1:10" r="33">
      <c t="s" s="3" r="A33">
        <v>354</v>
      </c>
    </row>
    <row spans="1:10" r="34">
      <c t="s" s="4" r="A34">
        <v>485</v>
      </c>
      <c t="n" s="5" r="I34">
        <v>18400</v>
      </c>
    </row>
    <row spans="1:10" r="35">
      <c t="s" s="4" r="A35">
        <v>486</v>
      </c>
    </row>
    <row spans="1:10" r="36">
      <c t="s" s="3" r="A36">
        <v>354</v>
      </c>
    </row>
    <row spans="1:10" r="37">
      <c t="s" s="4" r="A37">
        <v>46</v>
      </c>
      <c t="n" s="5" r="G37">
        <v>1200000</v>
      </c>
      <c t="n" s="5" r="I37">
        <v>1200000</v>
      </c>
    </row>
    <row spans="1:10" r="38">
      <c t="s" s="4" r="A38">
        <v>487</v>
      </c>
      <c t="n" s="7" r="G38">
        <v>19000</v>
      </c>
      <c t="n" s="7" r="I38">
        <v>19000</v>
      </c>
    </row>
    <row spans="1:10" r="39">
      <c t="s" s="4" r="A39">
        <v>488</v>
      </c>
      <c t="s" s="4" r="G39">
        <v>283</v>
      </c>
      <c t="s" s="4" r="I39">
        <v>28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9</v>
      </c>
      <c t="s" s="2" r="B1">
        <v>71</v>
      </c>
      <c t="s" s="2" r="D1">
        <v>1</v>
      </c>
    </row>
    <row spans="1:5" r="2">
      <c t="s" s="2" r="B2">
        <v>2</v>
      </c>
      <c t="s" s="2" r="C2">
        <v>72</v>
      </c>
      <c t="s" s="2" r="D2">
        <v>2</v>
      </c>
      <c t="s" s="2" r="E2">
        <v>72</v>
      </c>
    </row>
    <row spans="1:5" r="3">
      <c t="s" s="3" r="A3">
        <v>213</v>
      </c>
    </row>
    <row spans="1:5" r="4">
      <c t="s" s="4" r="A4">
        <v>490</v>
      </c>
      <c t="n" s="7" r="B4">
        <v>-5457</v>
      </c>
      <c t="n" s="7" r="C4">
        <v>1448</v>
      </c>
      <c t="n" s="7" r="D4">
        <v>-9882</v>
      </c>
      <c t="n" s="7" r="E4">
        <v>-6426</v>
      </c>
    </row>
    <row spans="1:5" r="5">
      <c t="s" s="4" r="A5">
        <v>491</v>
      </c>
      <c t="n" s="5" r="B5">
        <v>1883</v>
      </c>
      <c t="n" s="5" r="C5">
        <v>1915</v>
      </c>
      <c t="n" s="5" r="D5">
        <v>5475</v>
      </c>
      <c t="n" s="5" r="E5">
        <v>5441</v>
      </c>
    </row>
    <row spans="1:5" r="6">
      <c t="s" s="4" r="A6">
        <v>492</v>
      </c>
      <c t="n" s="7" r="B6">
        <v>623</v>
      </c>
      <c t="n" s="7" r="C6">
        <v>41</v>
      </c>
      <c t="n" s="7" r="D6">
        <v>1868</v>
      </c>
      <c t="n" s="7" r="E6">
        <v>23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493</v>
      </c>
      <c t="s" s="2" r="B1">
        <v>494</v>
      </c>
    </row>
    <row spans="1:2" r="2">
      <c t="s" s="3" r="A2">
        <v>213</v>
      </c>
    </row>
    <row spans="1:2" r="3">
      <c t="s" s="4" r="A3">
        <v>495</v>
      </c>
      <c t="n" s="13" r="B3">
        <v>12.6</v>
      </c>
    </row>
    <row spans="1:2" r="4">
      <c t="s" s="4" r="A4">
        <v>496</v>
      </c>
      <c t="n" s="13" r="B4">
        <v>12.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497</v>
      </c>
      <c t="s" s="2" r="B1">
        <v>2</v>
      </c>
      <c t="s" s="2" r="C1">
        <v>30</v>
      </c>
    </row>
    <row spans="1:3" r="2">
      <c t="s" s="4" r="A2">
        <v>498</v>
      </c>
    </row>
    <row spans="1:3" r="3">
      <c t="s" s="3" r="A3">
        <v>499</v>
      </c>
    </row>
    <row spans="1:3" r="4">
      <c t="s" s="4" r="A4">
        <v>38</v>
      </c>
      <c t="n" s="7" r="B4">
        <v>80165</v>
      </c>
      <c t="n" s="7" r="C4">
        <v>116241</v>
      </c>
    </row>
    <row spans="1:3" r="5">
      <c t="s" s="4" r="A5">
        <v>36</v>
      </c>
      <c t="n" s="5" r="B5">
        <v>3353</v>
      </c>
      <c t="n" s="5" r="C5">
        <v>3417</v>
      </c>
    </row>
    <row spans="1:3" r="6">
      <c t="s" s="4" r="A6">
        <v>500</v>
      </c>
      <c t="n" s="5" r="B6">
        <v>0</v>
      </c>
      <c t="n" s="5" r="C6">
        <v>1131</v>
      </c>
    </row>
    <row spans="1:3" r="7">
      <c t="s" s="3" r="A7">
        <v>501</v>
      </c>
    </row>
    <row spans="1:3" r="8">
      <c t="s" s="4" r="A8">
        <v>46</v>
      </c>
      <c t="n" s="5" r="B8">
        <v>1193953</v>
      </c>
      <c t="n" s="5" r="C8">
        <v>1339450</v>
      </c>
    </row>
    <row spans="1:3" r="9">
      <c t="s" s="4" r="A9">
        <v>45</v>
      </c>
      <c t="n" s="5" r="B9">
        <v>550000</v>
      </c>
      <c t="n" s="5" r="C9">
        <v>481500</v>
      </c>
    </row>
    <row spans="1:3" r="10">
      <c t="s" s="4" r="A10">
        <v>500</v>
      </c>
      <c t="n" s="5" r="B10">
        <v>12641</v>
      </c>
      <c t="n" s="5" r="C10">
        <v>11077</v>
      </c>
    </row>
    <row spans="1:3" r="11">
      <c t="s" s="4" r="A11">
        <v>502</v>
      </c>
    </row>
    <row spans="1:3" r="12">
      <c t="s" s="3" r="A12">
        <v>499</v>
      </c>
    </row>
    <row spans="1:3" r="13">
      <c t="s" s="4" r="A13">
        <v>38</v>
      </c>
      <c t="n" s="5" r="B13">
        <v>80165</v>
      </c>
      <c t="n" s="5" r="C13">
        <v>116241</v>
      </c>
    </row>
    <row spans="1:3" r="14">
      <c t="s" s="4" r="A14">
        <v>36</v>
      </c>
      <c t="n" s="5" r="B14">
        <v>3353</v>
      </c>
      <c t="n" s="5" r="C14">
        <v>3417</v>
      </c>
    </row>
    <row spans="1:3" r="15">
      <c t="s" s="4" r="A15">
        <v>500</v>
      </c>
      <c t="n" s="5" r="B15">
        <v>0</v>
      </c>
      <c t="n" s="5" r="C15">
        <v>1131</v>
      </c>
    </row>
    <row spans="1:3" r="16">
      <c t="s" s="3" r="A16">
        <v>501</v>
      </c>
    </row>
    <row spans="1:3" r="17">
      <c t="s" s="4" r="A17">
        <v>46</v>
      </c>
      <c t="n" s="5" r="B17">
        <v>1211887</v>
      </c>
      <c t="n" s="5" r="C17">
        <v>1327637</v>
      </c>
    </row>
    <row spans="1:3" r="18">
      <c t="s" s="4" r="A18">
        <v>45</v>
      </c>
      <c t="n" s="5" r="B18">
        <v>553947</v>
      </c>
      <c t="n" s="5" r="C18">
        <v>477967</v>
      </c>
    </row>
    <row spans="1:3" r="19">
      <c t="s" s="4" r="A19">
        <v>500</v>
      </c>
      <c t="n" s="7" r="B19">
        <v>12641</v>
      </c>
      <c t="n" s="7" r="C19">
        <v>1107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3</v>
      </c>
      <c t="s" s="2" r="B1">
        <v>71</v>
      </c>
      <c t="s" s="2" r="D1">
        <v>1</v>
      </c>
    </row>
    <row spans="1:5" r="2">
      <c t="s" s="2" r="B2">
        <v>2</v>
      </c>
      <c t="s" s="2" r="C2">
        <v>72</v>
      </c>
      <c t="s" s="2" r="D2">
        <v>2</v>
      </c>
      <c t="s" s="2" r="E2">
        <v>72</v>
      </c>
    </row>
    <row spans="1:5" r="3">
      <c t="s" s="3" r="A3">
        <v>504</v>
      </c>
    </row>
    <row spans="1:5" r="4">
      <c t="s" s="4" r="A4">
        <v>505</v>
      </c>
      <c t="n" s="7" r="B4">
        <v>37251</v>
      </c>
      <c t="n" s="7" r="C4">
        <v>-485</v>
      </c>
      <c t="n" s="7" r="D4">
        <v>58658</v>
      </c>
      <c t="n" s="7" r="E4">
        <v>515</v>
      </c>
    </row>
    <row spans="1:5" r="5">
      <c t="s" s="4" r="A5">
        <v>506</v>
      </c>
      <c t="n" s="5" r="B5">
        <v>1617</v>
      </c>
      <c t="n" s="5" r="C5">
        <v>0</v>
      </c>
      <c t="n" s="5" r="D5">
        <v>2572</v>
      </c>
      <c t="n" s="5" r="E5">
        <v>-58</v>
      </c>
    </row>
    <row spans="1:5" r="6">
      <c t="s" s="4" r="A6">
        <v>507</v>
      </c>
      <c t="n" s="7" r="B6">
        <v>38868</v>
      </c>
      <c t="n" s="7" r="C6">
        <v>-485</v>
      </c>
      <c t="n" s="7" r="D6">
        <v>61230</v>
      </c>
      <c t="n" s="7" r="E6">
        <v>457</v>
      </c>
    </row>
    <row spans="1:5" r="7">
      <c t="s" s="3" r="A7">
        <v>508</v>
      </c>
    </row>
    <row spans="1:5" r="8">
      <c t="s" s="4" r="A8">
        <v>509</v>
      </c>
      <c t="n" s="5" r="B8">
        <v>111583</v>
      </c>
      <c t="n" s="5" r="C8">
        <v>100016</v>
      </c>
      <c t="n" s="5" r="D8">
        <v>111449</v>
      </c>
      <c t="n" s="5" r="E8">
        <v>98825</v>
      </c>
    </row>
    <row spans="1:5" r="9">
      <c t="s" s="4" r="A9">
        <v>510</v>
      </c>
      <c t="n" s="5" r="B9">
        <v>116723</v>
      </c>
      <c t="n" s="5" r="C9">
        <v>100016</v>
      </c>
      <c t="n" s="5" r="D9">
        <v>116667</v>
      </c>
      <c t="n" s="5" r="E9">
        <v>104217</v>
      </c>
    </row>
    <row spans="1:5" r="10">
      <c t="s" s="4" r="A10">
        <v>511</v>
      </c>
      <c t="n" s="9" r="B10">
        <v>0.33</v>
      </c>
      <c t="n" s="7" r="C10">
        <v>0</v>
      </c>
      <c t="n" s="9" r="D10">
        <v>0.53</v>
      </c>
      <c t="n" s="9" r="E10">
        <v>0.01</v>
      </c>
    </row>
    <row spans="1:5" r="11">
      <c t="s" s="4" r="A11">
        <v>512</v>
      </c>
      <c t="n" s="9" r="B11">
        <v>0.33</v>
      </c>
      <c t="n" s="7" r="C11">
        <v>0</v>
      </c>
      <c t="n" s="9" r="D11">
        <v>0.52</v>
      </c>
      <c t="n" s="7" r="E11">
        <v>0</v>
      </c>
    </row>
    <row spans="1:5" r="12">
      <c t="s" s="4" r="A12">
        <v>513</v>
      </c>
    </row>
    <row spans="1:5" r="13">
      <c t="s" s="3" r="A13">
        <v>508</v>
      </c>
    </row>
    <row spans="1:5" r="14">
      <c t="s" s="4" r="A14">
        <v>514</v>
      </c>
      <c t="n" s="5" r="B14">
        <v>4833</v>
      </c>
      <c t="n" s="5" r="C14">
        <v>0</v>
      </c>
      <c t="n" s="5" r="D14">
        <v>4926</v>
      </c>
      <c t="n" s="5" r="E14">
        <v>5200</v>
      </c>
    </row>
    <row spans="1:5" r="15">
      <c t="s" s="4" r="A15">
        <v>515</v>
      </c>
    </row>
    <row spans="1:5" r="16">
      <c t="s" s="3" r="A16">
        <v>508</v>
      </c>
    </row>
    <row spans="1:5" r="17">
      <c t="s" s="4" r="A17">
        <v>514</v>
      </c>
      <c t="n" s="5" r="B17">
        <v>216</v>
      </c>
      <c t="n" s="5" r="C17">
        <v>0</v>
      </c>
      <c t="n" s="5" r="D17">
        <v>201</v>
      </c>
      <c t="n" s="5" r="E17">
        <v>168</v>
      </c>
    </row>
    <row spans="1:5" r="18">
      <c t="s" s="4" r="A18">
        <v>516</v>
      </c>
    </row>
    <row spans="1:5" r="19">
      <c t="s" s="3" r="A19">
        <v>508</v>
      </c>
    </row>
    <row spans="1:5" r="20">
      <c t="s" s="4" r="A20">
        <v>514</v>
      </c>
      <c t="n" s="5" r="B20">
        <v>5</v>
      </c>
      <c t="n" s="5" r="C20">
        <v>0</v>
      </c>
      <c t="n" s="5" r="D20">
        <v>5</v>
      </c>
      <c t="n" s="5" r="E20">
        <v>13</v>
      </c>
    </row>
    <row spans="1:5" r="21">
      <c t="s" s="4" r="A21">
        <v>517</v>
      </c>
    </row>
    <row spans="1:5" r="22">
      <c t="s" s="3" r="A22">
        <v>508</v>
      </c>
    </row>
    <row spans="1:5" r="23">
      <c t="s" s="4" r="A23">
        <v>514</v>
      </c>
      <c t="n" s="5" r="B23">
        <v>1</v>
      </c>
      <c t="n" s="5" r="C23">
        <v>0</v>
      </c>
      <c t="n" s="5" r="D23">
        <v>3</v>
      </c>
      <c t="n" s="5" r="E23">
        <v>11</v>
      </c>
    </row>
    <row spans="1:5" r="24">
      <c t="s" s="4" r="A24">
        <v>518</v>
      </c>
    </row>
    <row spans="1:5" r="25">
      <c t="s" s="3" r="A25">
        <v>508</v>
      </c>
    </row>
    <row spans="1:5" r="26">
      <c t="s" s="4" r="A26">
        <v>514</v>
      </c>
      <c t="n" s="5" r="B26">
        <v>85</v>
      </c>
      <c t="n" s="5" r="C26">
        <v>0</v>
      </c>
      <c t="n" s="5" r="D26">
        <v>83</v>
      </c>
      <c t="n" s="5" r="E26">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M56"/>
  <sheetViews>
    <sheetView workbookViewId="0">
      <selection activeCell="A1" sqref="A1"/>
    </sheetView>
  </sheetViews>
  <sheetFormatPr baseColWidth="10" defaultRowHeight="15"/>
  <cols>
    <col customWidth="1" max="1" min="1" width="80"/>
    <col customWidth="1" max="2" min="2" width="29"/>
    <col customWidth="1" max="3" min="3" width="28"/>
    <col customWidth="1" max="4" min="4" width="20"/>
    <col customWidth="1" max="5" min="5" width="34"/>
    <col customWidth="1" max="6" min="6" width="21"/>
    <col customWidth="1" max="7" min="7" width="34"/>
    <col customWidth="1" max="8" min="8" width="21"/>
    <col customWidth="1" max="9" min="9" width="21"/>
    <col customWidth="1" max="10" min="10" width="21"/>
    <col customWidth="1" max="11" min="11" width="20"/>
    <col customWidth="1" max="12" min="12" width="34"/>
    <col customWidth="1" max="13" min="13" width="21"/>
  </cols>
  <sheetData>
    <row spans="1:13" r="1">
      <c t="s" s="1" r="A1">
        <v>519</v>
      </c>
      <c t="s" s="2" r="B1">
        <v>520</v>
      </c>
      <c t="s" s="2" r="C1">
        <v>521</v>
      </c>
      <c t="s" s="2" r="D1">
        <v>522</v>
      </c>
      <c t="s" s="2" r="E1">
        <v>523</v>
      </c>
      <c t="s" s="2" r="F1">
        <v>368</v>
      </c>
      <c t="s" s="2" r="G1">
        <v>523</v>
      </c>
      <c t="s" s="2" r="H1">
        <v>368</v>
      </c>
      <c t="s" s="2" r="I1">
        <v>524</v>
      </c>
      <c t="s" s="2" r="J1">
        <v>525</v>
      </c>
      <c t="s" s="2" r="K1">
        <v>526</v>
      </c>
      <c t="s" s="2" r="L1">
        <v>527</v>
      </c>
      <c t="s" s="2" r="M1">
        <v>528</v>
      </c>
    </row>
    <row spans="1:13" r="2">
      <c t="s" s="3" r="A2">
        <v>293</v>
      </c>
    </row>
    <row spans="1:13" r="3">
      <c t="s" s="4" r="A3">
        <v>529</v>
      </c>
      <c t="n" s="5" r="E3">
        <v>2</v>
      </c>
      <c t="n" s="5" r="G3">
        <v>2</v>
      </c>
    </row>
    <row spans="1:13" r="4">
      <c t="s" s="4" r="A4">
        <v>530</v>
      </c>
      <c t="n" s="7" r="L4">
        <v>20000</v>
      </c>
    </row>
    <row spans="1:13" r="5">
      <c t="s" s="4" r="A5">
        <v>327</v>
      </c>
      <c t="n" s="7" r="E5">
        <v>0</v>
      </c>
      <c t="n" s="7" r="F5">
        <v>0</v>
      </c>
      <c t="n" s="7" r="G5">
        <v>0</v>
      </c>
      <c t="n" s="7" r="H5">
        <v>10463</v>
      </c>
    </row>
    <row spans="1:13" r="6">
      <c t="s" s="4" r="A6">
        <v>531</v>
      </c>
    </row>
    <row spans="1:13" r="7">
      <c t="s" s="3" r="A7">
        <v>293</v>
      </c>
    </row>
    <row spans="1:13" r="8">
      <c t="s" s="4" r="A8">
        <v>532</v>
      </c>
      <c t="n" s="5" r="K8">
        <v>4300000</v>
      </c>
    </row>
    <row spans="1:13" r="9">
      <c t="s" s="4" r="A9">
        <v>288</v>
      </c>
    </row>
    <row spans="1:13" r="10">
      <c t="s" s="3" r="A10">
        <v>293</v>
      </c>
    </row>
    <row spans="1:13" r="11">
      <c t="s" s="4" r="A11">
        <v>289</v>
      </c>
      <c t="s" s="4" r="E11">
        <v>290</v>
      </c>
      <c t="s" s="4" r="G11">
        <v>290</v>
      </c>
    </row>
    <row spans="1:13" r="12">
      <c t="s" s="4" r="A12">
        <v>533</v>
      </c>
    </row>
    <row spans="1:13" r="13">
      <c t="s" s="3" r="A13">
        <v>293</v>
      </c>
    </row>
    <row spans="1:13" r="14">
      <c t="s" s="4" r="A14">
        <v>289</v>
      </c>
      <c t="s" s="4" r="C14">
        <v>534</v>
      </c>
    </row>
    <row spans="1:13" r="15">
      <c t="s" s="4" r="A15">
        <v>535</v>
      </c>
    </row>
    <row spans="1:13" r="16">
      <c t="s" s="3" r="A16">
        <v>293</v>
      </c>
    </row>
    <row spans="1:13" r="17">
      <c t="s" s="4" r="A17">
        <v>536</v>
      </c>
      <c t="n" s="5" r="L17">
        <v>2500</v>
      </c>
    </row>
    <row spans="1:13" r="18">
      <c t="s" s="4" r="A18">
        <v>537</v>
      </c>
    </row>
    <row spans="1:13" r="19">
      <c t="s" s="3" r="A19">
        <v>293</v>
      </c>
    </row>
    <row spans="1:13" r="20">
      <c t="s" s="4" r="A20">
        <v>538</v>
      </c>
      <c t="n" s="5" r="D20">
        <v>554400</v>
      </c>
    </row>
    <row spans="1:13" r="21">
      <c t="s" s="4" r="A21">
        <v>539</v>
      </c>
    </row>
    <row spans="1:13" r="22">
      <c t="s" s="3" r="A22">
        <v>293</v>
      </c>
    </row>
    <row spans="1:13" r="23">
      <c t="s" s="4" r="A23">
        <v>330</v>
      </c>
      <c t="n" s="7" r="J23">
        <v>78000</v>
      </c>
    </row>
    <row spans="1:13" r="24">
      <c t="s" s="4" r="A24">
        <v>327</v>
      </c>
      <c t="n" s="7" r="G24">
        <v>29000</v>
      </c>
    </row>
    <row spans="1:13" r="25">
      <c t="s" s="4" r="A25">
        <v>540</v>
      </c>
    </row>
    <row spans="1:13" r="26">
      <c t="s" s="3" r="A26">
        <v>293</v>
      </c>
    </row>
    <row spans="1:13" r="27">
      <c t="s" s="4" r="A27">
        <v>327</v>
      </c>
      <c t="n" s="5" r="G27">
        <v>8700</v>
      </c>
    </row>
    <row spans="1:13" r="28">
      <c t="s" s="4" r="A28">
        <v>541</v>
      </c>
    </row>
    <row spans="1:13" r="29">
      <c t="s" s="3" r="A29">
        <v>293</v>
      </c>
    </row>
    <row spans="1:13" r="30">
      <c t="s" s="4" r="A30">
        <v>330</v>
      </c>
      <c t="n" s="7" r="I30">
        <v>25100</v>
      </c>
    </row>
    <row spans="1:13" r="31">
      <c t="s" s="4" r="A31">
        <v>327</v>
      </c>
      <c t="n" s="5" r="G31">
        <v>7200</v>
      </c>
    </row>
    <row spans="1:13" r="32">
      <c t="s" s="4" r="A32">
        <v>542</v>
      </c>
    </row>
    <row spans="1:13" r="33">
      <c t="s" s="3" r="A33">
        <v>293</v>
      </c>
    </row>
    <row spans="1:13" r="34">
      <c t="s" s="4" r="A34">
        <v>327</v>
      </c>
      <c t="n" s="7" r="G34">
        <v>2200</v>
      </c>
    </row>
    <row spans="1:13" r="35">
      <c t="s" s="4" r="A35">
        <v>543</v>
      </c>
    </row>
    <row spans="1:13" r="36">
      <c t="s" s="3" r="A36">
        <v>293</v>
      </c>
    </row>
    <row spans="1:13" r="37">
      <c t="s" s="4" r="A37">
        <v>360</v>
      </c>
      <c t="s" s="4" r="E37">
        <v>544</v>
      </c>
      <c t="s" s="4" r="G37">
        <v>544</v>
      </c>
    </row>
    <row spans="1:13" r="38">
      <c t="s" s="4" r="A38">
        <v>545</v>
      </c>
      <c t="s" s="4" r="G38">
        <v>546</v>
      </c>
    </row>
    <row spans="1:13" r="39">
      <c t="s" s="4" r="A39">
        <v>547</v>
      </c>
    </row>
    <row spans="1:13" r="40">
      <c t="s" s="3" r="A40">
        <v>293</v>
      </c>
    </row>
    <row spans="1:13" r="41">
      <c t="s" s="4" r="A41">
        <v>548</v>
      </c>
      <c t="n" s="7" r="M41">
        <v>750000</v>
      </c>
    </row>
    <row spans="1:13" r="42">
      <c t="s" s="4" r="A42">
        <v>549</v>
      </c>
      <c t="n" s="7" r="B42">
        <v>375000</v>
      </c>
    </row>
    <row spans="1:13" r="43">
      <c t="s" s="4" r="A43">
        <v>550</v>
      </c>
      <c t="n" s="7" r="B43">
        <v>375000</v>
      </c>
    </row>
    <row spans="1:13" r="44">
      <c t="s" s="4" r="A44">
        <v>551</v>
      </c>
      <c t="n" s="5" r="B44">
        <v>13</v>
      </c>
    </row>
    <row spans="1:13" r="45">
      <c t="s" s="4" r="A45">
        <v>552</v>
      </c>
      <c t="s" s="4" r="C45">
        <v>553</v>
      </c>
    </row>
    <row spans="1:13" r="46">
      <c t="s" s="4" r="A46">
        <v>554</v>
      </c>
      <c t="s" s="4" r="C46">
        <v>422</v>
      </c>
    </row>
    <row spans="1:13" r="47">
      <c t="s" s="4" r="A47">
        <v>555</v>
      </c>
      <c t="n" s="5" r="C47">
        <v>2</v>
      </c>
    </row>
    <row spans="1:13" r="48">
      <c t="s" s="4" r="A48">
        <v>556</v>
      </c>
      <c t="s" s="4" r="C48">
        <v>557</v>
      </c>
    </row>
    <row spans="1:13" r="49">
      <c t="s" s="4" r="A49">
        <v>558</v>
      </c>
    </row>
    <row spans="1:13" r="50">
      <c t="s" s="3" r="A50">
        <v>293</v>
      </c>
    </row>
    <row spans="1:13" r="51">
      <c t="s" s="4" r="A51">
        <v>559</v>
      </c>
      <c t="s" s="4" r="B51">
        <v>534</v>
      </c>
    </row>
    <row spans="1:13" r="52">
      <c t="s" s="4" r="A52">
        <v>560</v>
      </c>
      <c t="s" s="4" r="C52">
        <v>561</v>
      </c>
    </row>
    <row spans="1:13" r="53">
      <c t="s" s="4" r="A53">
        <v>562</v>
      </c>
    </row>
    <row spans="1:13" r="54">
      <c t="s" s="3" r="A54">
        <v>293</v>
      </c>
    </row>
    <row spans="1:13" r="55">
      <c t="s" s="4" r="A55">
        <v>559</v>
      </c>
      <c t="s" s="4" r="B55">
        <v>563</v>
      </c>
    </row>
    <row spans="1:13" r="56">
      <c t="s" s="4" r="A56">
        <v>560</v>
      </c>
      <c t="s" s="4" r="C56">
        <v>56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1"/>
    <col customWidth="1" max="5" min="5" width="27"/>
    <col customWidth="1" max="6" min="6" width="37"/>
    <col customWidth="1" max="7" min="7" width="20"/>
    <col customWidth="1" max="8" min="8" width="25"/>
  </cols>
  <sheetData>
    <row spans="1:8" r="1">
      <c t="s" s="1" r="A1">
        <v>122</v>
      </c>
      <c t="s" s="2" r="B1">
        <v>123</v>
      </c>
      <c t="s" s="2" r="C1">
        <v>124</v>
      </c>
      <c t="s" s="2" r="D1">
        <v>125</v>
      </c>
      <c t="s" s="2" r="E1">
        <v>126</v>
      </c>
      <c t="s" s="2" r="F1">
        <v>127</v>
      </c>
      <c t="s" s="2" r="G1">
        <v>128</v>
      </c>
      <c t="s" s="2" r="H1">
        <v>129</v>
      </c>
    </row>
    <row spans="1:8" r="2">
      <c t="s" s="4" r="A2">
        <v>130</v>
      </c>
      <c t="n" s="7" r="B2">
        <v>1679316</v>
      </c>
      <c t="n" s="7" r="C2">
        <v>111</v>
      </c>
      <c t="n" s="7" r="D2">
        <v>4</v>
      </c>
      <c t="n" s="7" r="E2">
        <v>1842581</v>
      </c>
      <c t="n" s="7" r="F2">
        <v>-6166</v>
      </c>
      <c t="n" s="7" r="G2">
        <v>-443757</v>
      </c>
      <c t="n" s="7" r="H2">
        <v>286543</v>
      </c>
    </row>
    <row spans="1:8" r="3">
      <c t="s" s="3" r="A3">
        <v>131</v>
      </c>
    </row>
    <row spans="1:8" r="4">
      <c t="s" s="4" r="A4">
        <v>132</v>
      </c>
      <c t="n" s="5" r="B4">
        <v>84963</v>
      </c>
      <c t="n" s="5" r="G4">
        <v>58658</v>
      </c>
      <c t="n" s="5" r="H4">
        <v>26305</v>
      </c>
    </row>
    <row spans="1:8" r="5">
      <c t="s" s="4" r="A5">
        <v>105</v>
      </c>
      <c t="n" s="5" r="B5">
        <v>-2539</v>
      </c>
      <c t="n" s="5" r="F5">
        <v>-3684</v>
      </c>
      <c t="n" s="5" r="H5">
        <v>1145</v>
      </c>
    </row>
    <row spans="1:8" r="6">
      <c t="s" s="4" r="A6">
        <v>133</v>
      </c>
      <c t="n" s="5" r="B6">
        <v>-65504</v>
      </c>
      <c t="n" s="5" r="G6">
        <v>-62696</v>
      </c>
      <c t="n" s="5" r="H6">
        <v>-2808</v>
      </c>
    </row>
    <row spans="1:8" r="7">
      <c t="s" s="4" r="A7">
        <v>134</v>
      </c>
      <c t="n" s="5" r="B7">
        <v>4840</v>
      </c>
      <c t="n" s="5" r="E7">
        <v>4840</v>
      </c>
    </row>
    <row spans="1:8" r="8">
      <c t="s" s="4" r="A8">
        <v>135</v>
      </c>
      <c t="n" s="5" r="B8">
        <v>275</v>
      </c>
      <c t="n" s="5" r="E8">
        <v>275</v>
      </c>
    </row>
    <row spans="1:8" r="9">
      <c t="s" s="4" r="A9">
        <v>136</v>
      </c>
      <c t="n" s="5" r="B9">
        <v>-209</v>
      </c>
      <c t="n" s="5" r="E9">
        <v>-209</v>
      </c>
    </row>
    <row spans="1:8" r="10">
      <c t="s" s="4" r="A10">
        <v>137</v>
      </c>
      <c t="n" s="5" r="B10">
        <v>0</v>
      </c>
      <c t="n" s="5" r="C10">
        <v>1</v>
      </c>
      <c t="n" s="5" r="E10">
        <v>6336</v>
      </c>
      <c t="n" s="5" r="H10">
        <v>-6337</v>
      </c>
    </row>
    <row spans="1:8" r="11">
      <c t="s" s="4" r="A11">
        <v>138</v>
      </c>
      <c t="n" s="5" r="B11">
        <v>2125</v>
      </c>
      <c t="n" s="5" r="H11">
        <v>2125</v>
      </c>
    </row>
    <row spans="1:8" r="12">
      <c t="s" s="4" r="A12">
        <v>139</v>
      </c>
      <c t="n" s="5" r="B12">
        <v>-55866</v>
      </c>
      <c t="n" s="5" r="H12">
        <v>-55866</v>
      </c>
    </row>
    <row spans="1:8" r="13">
      <c t="s" s="4" r="A13">
        <v>140</v>
      </c>
      <c t="n" s="7" r="B13">
        <v>1647401</v>
      </c>
      <c t="n" s="7" r="C13">
        <v>112</v>
      </c>
      <c t="n" s="7" r="D13">
        <v>4</v>
      </c>
      <c t="n" s="7" r="E13">
        <v>1853823</v>
      </c>
      <c t="n" s="7" r="F13">
        <v>-9850</v>
      </c>
      <c t="n" s="7" r="G13">
        <v>-447795</v>
      </c>
      <c t="n" s="7" r="H13">
        <v>25110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2"/>
    <col customWidth="1" max="2" min="2" width="17"/>
  </cols>
  <sheetData>
    <row spans="1:2" r="1">
      <c t="s" s="1" r="A1">
        <v>565</v>
      </c>
      <c t="s" s="2" r="B1">
        <v>1</v>
      </c>
    </row>
    <row spans="1:2" r="2">
      <c t="s" s="2" r="B2">
        <v>2</v>
      </c>
    </row>
    <row spans="1:2" r="3">
      <c t="s" s="4" r="A3">
        <v>566</v>
      </c>
    </row>
    <row spans="1:2" r="4">
      <c t="s" s="3" r="A4">
        <v>567</v>
      </c>
    </row>
    <row spans="1:2" r="5">
      <c t="s" s="4" r="A5">
        <v>568</v>
      </c>
      <c t="s" s="4" r="B5">
        <v>569</v>
      </c>
    </row>
    <row spans="1:2" r="6">
      <c t="s" s="4" r="A6">
        <v>570</v>
      </c>
      <c t="s" s="4" r="B6">
        <v>563</v>
      </c>
    </row>
    <row spans="1:2" r="7">
      <c t="s" s="4" r="A7">
        <v>571</v>
      </c>
    </row>
    <row spans="1:2" r="8">
      <c t="s" s="3" r="A8">
        <v>567</v>
      </c>
    </row>
    <row spans="1:2" r="9">
      <c t="s" s="4" r="A9">
        <v>568</v>
      </c>
      <c t="s" s="4" r="B9">
        <v>569</v>
      </c>
    </row>
    <row spans="1:2" r="10">
      <c t="s" s="4" r="A10">
        <v>570</v>
      </c>
      <c t="s" s="4" r="B10">
        <v>563</v>
      </c>
    </row>
    <row spans="1:2" r="11">
      <c t="s" s="4" r="A11">
        <v>533</v>
      </c>
    </row>
    <row spans="1:2" r="12">
      <c t="s" s="3" r="A12">
        <v>567</v>
      </c>
    </row>
    <row spans="1:2" r="13">
      <c t="s" s="4" r="A13">
        <v>568</v>
      </c>
      <c t="s" s="4" r="B13">
        <v>569</v>
      </c>
    </row>
    <row spans="1:2" r="14">
      <c t="s" s="4" r="A14">
        <v>570</v>
      </c>
      <c t="s" s="4" r="B14">
        <v>534</v>
      </c>
    </row>
    <row spans="1:2" r="15">
      <c t="s" s="4" r="A15">
        <v>572</v>
      </c>
    </row>
    <row spans="1:2" r="16">
      <c t="s" s="3" r="A16">
        <v>567</v>
      </c>
    </row>
    <row spans="1:2" r="17">
      <c t="s" s="4" r="A17">
        <v>568</v>
      </c>
      <c t="s" s="4" r="B17">
        <v>569</v>
      </c>
    </row>
    <row spans="1:2" r="18">
      <c t="s" s="4" r="A18">
        <v>570</v>
      </c>
      <c t="s" s="4" r="B18">
        <v>563</v>
      </c>
    </row>
    <row spans="1:2" r="19">
      <c t="s" s="4" r="A19">
        <v>573</v>
      </c>
    </row>
    <row spans="1:2" r="20">
      <c t="s" s="3" r="A20">
        <v>567</v>
      </c>
    </row>
    <row spans="1:2" r="21">
      <c t="s" s="4" r="A21">
        <v>568</v>
      </c>
      <c t="s" s="4" r="B21">
        <v>574</v>
      </c>
    </row>
    <row spans="1:2" r="22">
      <c t="s" s="4" r="A22">
        <v>570</v>
      </c>
      <c t="s" s="4" r="B22">
        <v>378</v>
      </c>
    </row>
    <row spans="1:2" r="23">
      <c t="s" s="4" r="A23">
        <v>575</v>
      </c>
    </row>
    <row spans="1:2" r="24">
      <c t="s" s="3" r="A24">
        <v>567</v>
      </c>
    </row>
    <row spans="1:2" r="25">
      <c t="s" s="4" r="A25">
        <v>568</v>
      </c>
      <c t="s" s="4" r="B25">
        <v>576</v>
      </c>
    </row>
    <row spans="1:2" r="26">
      <c t="s" s="4" r="A26">
        <v>570</v>
      </c>
      <c t="s" s="4" r="B26">
        <v>5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6"/>
    <col customWidth="1" max="6" min="6" width="14"/>
  </cols>
  <sheetData>
    <row spans="1:6" r="1">
      <c t="s" s="1" r="A1">
        <v>578</v>
      </c>
      <c t="s" s="2" r="B1">
        <v>71</v>
      </c>
      <c t="s" s="2" r="D1">
        <v>1</v>
      </c>
    </row>
    <row spans="1:6" r="2">
      <c t="s" s="2" r="B2">
        <v>2</v>
      </c>
      <c t="s" s="2" r="C2">
        <v>72</v>
      </c>
      <c t="s" s="2" r="D2">
        <v>2</v>
      </c>
      <c t="s" s="2" r="E2">
        <v>72</v>
      </c>
      <c t="s" s="2" r="F2">
        <v>30</v>
      </c>
    </row>
    <row spans="1:6" r="3">
      <c t="s" s="3" r="A3">
        <v>326</v>
      </c>
    </row>
    <row spans="1:6" r="4">
      <c t="s" s="4" r="A4">
        <v>579</v>
      </c>
      <c t="n" s="7" r="B4">
        <v>2968222</v>
      </c>
      <c t="n" s="7" r="D4">
        <v>2968222</v>
      </c>
      <c t="n" s="7" r="F4">
        <v>3024271</v>
      </c>
    </row>
    <row spans="1:6" r="5">
      <c t="s" s="4" r="A5">
        <v>580</v>
      </c>
      <c t="n" s="7" r="B5">
        <v>0</v>
      </c>
      <c t="n" s="7" r="C5">
        <v>0</v>
      </c>
      <c t="n" s="7" r="D5">
        <v>0</v>
      </c>
      <c t="n" s="7" r="E5">
        <v>10463</v>
      </c>
    </row>
    <row spans="1:6" r="6">
      <c t="s" s="4" r="A6">
        <v>581</v>
      </c>
    </row>
    <row spans="1:6" r="7">
      <c t="s" s="3" r="A7">
        <v>326</v>
      </c>
    </row>
    <row spans="1:6" r="8">
      <c t="s" s="4" r="A8">
        <v>582</v>
      </c>
      <c t="n" s="5" r="C8">
        <v>26681</v>
      </c>
      <c t="n" s="5" r="E8">
        <v>26681</v>
      </c>
    </row>
    <row spans="1:6" r="9">
      <c t="s" s="4" r="A9">
        <v>579</v>
      </c>
      <c t="n" s="5" r="C9">
        <v>16218</v>
      </c>
      <c t="n" s="5" r="E9">
        <v>16218</v>
      </c>
    </row>
    <row spans="1:6" r="10">
      <c t="s" s="4" r="A10">
        <v>580</v>
      </c>
      <c t="n" s="7" r="C10">
        <v>10463</v>
      </c>
      <c t="n" s="7" r="E10">
        <v>10463</v>
      </c>
    </row>
    <row spans="1:6" r="11">
      <c t="s" s="4" r="A11">
        <v>583</v>
      </c>
    </row>
    <row spans="1:6" r="12">
      <c t="s" s="3" r="A12">
        <v>326</v>
      </c>
    </row>
    <row spans="1:6" r="13">
      <c t="s" s="4" r="A13">
        <v>568</v>
      </c>
      <c t="s" s="4" r="C13">
        <v>584</v>
      </c>
      <c t="s" s="4" r="E13">
        <v>584</v>
      </c>
    </row>
    <row spans="1:6" r="14">
      <c t="s" s="4" r="A14">
        <v>585</v>
      </c>
      <c t="s" s="4" r="C14">
        <v>586</v>
      </c>
      <c t="s" s="4" r="E14">
        <v>586</v>
      </c>
    </row>
    <row spans="1:6" r="15">
      <c t="s" s="4" r="A15">
        <v>582</v>
      </c>
      <c t="n" s="7" r="C15">
        <v>14424</v>
      </c>
      <c t="n" s="7" r="E15">
        <v>14424</v>
      </c>
    </row>
    <row spans="1:6" r="16">
      <c t="s" s="4" r="A16">
        <v>579</v>
      </c>
      <c t="n" s="5" r="C16">
        <v>4450</v>
      </c>
      <c t="n" s="5" r="E16">
        <v>4450</v>
      </c>
    </row>
    <row spans="1:6" r="17">
      <c t="s" s="4" r="A17">
        <v>580</v>
      </c>
      <c t="n" s="7" r="C17">
        <v>9974</v>
      </c>
      <c t="n" s="7" r="E17">
        <v>9974</v>
      </c>
    </row>
    <row spans="1:6" r="18">
      <c t="s" s="4" r="A18">
        <v>587</v>
      </c>
    </row>
    <row spans="1:6" r="19">
      <c t="s" s="3" r="A19">
        <v>326</v>
      </c>
    </row>
    <row spans="1:6" r="20">
      <c t="s" s="4" r="A20">
        <v>568</v>
      </c>
      <c t="s" s="4" r="C20">
        <v>569</v>
      </c>
      <c t="s" s="4" r="E20">
        <v>569</v>
      </c>
    </row>
    <row spans="1:6" r="21">
      <c t="s" s="4" r="A21">
        <v>585</v>
      </c>
      <c t="s" s="4" r="C21">
        <v>588</v>
      </c>
      <c t="s" s="4" r="E21">
        <v>588</v>
      </c>
    </row>
    <row spans="1:6" r="22">
      <c t="s" s="4" r="A22">
        <v>582</v>
      </c>
      <c t="n" s="7" r="C22">
        <v>12257</v>
      </c>
      <c t="n" s="7" r="E22">
        <v>12257</v>
      </c>
    </row>
    <row spans="1:6" r="23">
      <c t="s" s="4" r="A23">
        <v>579</v>
      </c>
      <c t="n" s="5" r="C23">
        <v>11768</v>
      </c>
      <c t="n" s="5" r="E23">
        <v>11768</v>
      </c>
    </row>
    <row spans="1:6" r="24">
      <c t="s" s="4" r="A24">
        <v>580</v>
      </c>
      <c t="n" s="7" r="C24">
        <v>489</v>
      </c>
      <c t="n" s="7" r="E24">
        <v>48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9</v>
      </c>
      <c t="s" s="2" r="B1">
        <v>71</v>
      </c>
      <c t="s" s="2" r="D1">
        <v>1</v>
      </c>
    </row>
    <row spans="1:5" r="2">
      <c t="s" s="2" r="B2">
        <v>2</v>
      </c>
      <c t="s" s="2" r="C2">
        <v>72</v>
      </c>
      <c t="s" s="2" r="D2">
        <v>2</v>
      </c>
      <c t="s" s="2" r="E2">
        <v>72</v>
      </c>
    </row>
    <row spans="1:5" r="3">
      <c t="s" s="3" r="A3">
        <v>73</v>
      </c>
    </row>
    <row spans="1:5" r="4">
      <c t="s" s="4" r="A4">
        <v>74</v>
      </c>
      <c t="n" s="7" r="B4">
        <v>0</v>
      </c>
      <c t="n" s="7" r="C4">
        <v>52</v>
      </c>
      <c t="n" s="7" r="D4">
        <v>0</v>
      </c>
      <c t="n" s="7" r="E4">
        <v>99</v>
      </c>
    </row>
    <row spans="1:5" r="5">
      <c t="s" s="3" r="A5">
        <v>78</v>
      </c>
    </row>
    <row spans="1:5" r="6">
      <c t="s" s="4" r="A6">
        <v>407</v>
      </c>
      <c t="n" s="5" r="B6">
        <v>0</v>
      </c>
      <c t="n" s="5" r="C6">
        <v>341</v>
      </c>
      <c t="n" s="5" r="D6">
        <v>0</v>
      </c>
      <c t="n" s="5" r="E6">
        <v>364</v>
      </c>
    </row>
    <row spans="1:5" r="7">
      <c t="s" s="4" r="A7">
        <v>82</v>
      </c>
      <c t="n" s="5" r="B7">
        <v>0</v>
      </c>
      <c t="n" s="5" r="C7">
        <v>0</v>
      </c>
      <c t="n" s="5" r="D7">
        <v>0</v>
      </c>
      <c t="n" s="5" r="E7">
        <v>116</v>
      </c>
    </row>
    <row spans="1:5" r="8">
      <c t="s" s="4" r="A8">
        <v>86</v>
      </c>
      <c t="n" s="5" r="B8">
        <v>0</v>
      </c>
      <c t="n" s="5" r="C8">
        <v>341</v>
      </c>
      <c t="n" s="5" r="D8">
        <v>0</v>
      </c>
      <c t="n" s="5" r="E8">
        <v>480</v>
      </c>
    </row>
    <row spans="1:5" r="9">
      <c t="s" s="4" r="A9">
        <v>98</v>
      </c>
      <c t="n" s="5" r="B9">
        <v>0</v>
      </c>
      <c t="n" s="5" r="C9">
        <v>-289</v>
      </c>
      <c t="n" s="5" r="D9">
        <v>0</v>
      </c>
      <c t="n" s="5" r="E9">
        <v>-381</v>
      </c>
    </row>
    <row spans="1:5" r="10">
      <c t="s" s="4" r="A10">
        <v>99</v>
      </c>
      <c t="n" s="5" r="B10">
        <v>0</v>
      </c>
      <c t="n" s="5" r="C10">
        <v>0</v>
      </c>
      <c t="n" s="5" r="D10">
        <v>0</v>
      </c>
      <c t="n" s="5" r="E10">
        <v>10463</v>
      </c>
    </row>
    <row spans="1:5" r="11">
      <c t="s" s="4" r="A11">
        <v>100</v>
      </c>
      <c t="n" s="5" r="B11">
        <v>0</v>
      </c>
      <c t="n" s="5" r="C11">
        <v>-289</v>
      </c>
      <c t="n" s="5" r="D11">
        <v>0</v>
      </c>
      <c t="n" s="5" r="E11">
        <v>10082</v>
      </c>
    </row>
    <row spans="1:5" r="12">
      <c t="s" s="4" r="A12">
        <v>590</v>
      </c>
      <c t="n" s="5" r="B12">
        <v>0</v>
      </c>
      <c t="n" s="5" r="C12">
        <v>111</v>
      </c>
      <c t="n" s="5" r="D12">
        <v>0</v>
      </c>
      <c t="n" s="5" r="E12">
        <v>-406</v>
      </c>
    </row>
    <row spans="1:5" r="13">
      <c t="s" s="4" r="A13">
        <v>591</v>
      </c>
      <c t="n" s="7" r="B13">
        <v>0</v>
      </c>
      <c t="n" s="7" r="C13">
        <v>-178</v>
      </c>
      <c t="n" s="7" r="D13">
        <v>0</v>
      </c>
      <c t="n" s="7" r="E13">
        <v>967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592</v>
      </c>
      <c t="s" s="2" r="B1">
        <v>71</v>
      </c>
      <c t="s" s="2" r="D1">
        <v>1</v>
      </c>
    </row>
    <row spans="1:5" r="2">
      <c t="s" s="2" r="B2">
        <v>2</v>
      </c>
      <c t="s" s="2" r="C2">
        <v>72</v>
      </c>
      <c t="s" s="2" r="D2">
        <v>2</v>
      </c>
      <c t="s" s="2" r="E2">
        <v>72</v>
      </c>
    </row>
    <row spans="1:5" r="3">
      <c t="s" s="3" r="A3">
        <v>227</v>
      </c>
    </row>
    <row spans="1:5" r="4">
      <c t="s" s="4" r="A4">
        <v>593</v>
      </c>
      <c t="n" s="7" r="B4">
        <v>491</v>
      </c>
      <c t="n" s="7" r="C4">
        <v>164</v>
      </c>
      <c t="n" s="7" r="D4">
        <v>1009</v>
      </c>
      <c t="n" s="7" r="E4">
        <v>76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spans="1:5" r="1">
      <c t="s" s="1" r="A1">
        <v>594</v>
      </c>
      <c t="s" s="2" r="B1">
        <v>595</v>
      </c>
      <c t="s" s="2" r="C1">
        <v>2</v>
      </c>
      <c t="s" s="2" r="D1">
        <v>72</v>
      </c>
      <c t="s" s="2" r="E1">
        <v>30</v>
      </c>
    </row>
    <row spans="1:5" r="2">
      <c t="s" s="3" r="A2">
        <v>596</v>
      </c>
    </row>
    <row spans="1:5" r="3">
      <c t="s" s="4" r="A3">
        <v>597</v>
      </c>
      <c t="n" s="7" r="C3">
        <v>5100</v>
      </c>
      <c t="n" s="7" r="D3">
        <v>6800</v>
      </c>
    </row>
    <row spans="1:5" r="4">
      <c t="s" s="4" r="A4">
        <v>598</v>
      </c>
      <c t="n" s="7" r="C4">
        <v>7100</v>
      </c>
    </row>
    <row spans="1:5" r="5">
      <c t="s" s="4" r="A5">
        <v>599</v>
      </c>
      <c t="s" s="4" r="C5">
        <v>600</v>
      </c>
    </row>
    <row spans="1:5" r="6">
      <c t="s" s="4" r="A6">
        <v>601</v>
      </c>
    </row>
    <row spans="1:5" r="7">
      <c t="s" s="3" r="A7">
        <v>596</v>
      </c>
    </row>
    <row spans="1:5" r="8">
      <c t="s" s="4" r="A8">
        <v>602</v>
      </c>
      <c t="n" s="5" r="C8">
        <v>0</v>
      </c>
    </row>
    <row spans="1:5" r="9">
      <c t="s" s="4" r="A9">
        <v>603</v>
      </c>
      <c t="n" s="9" r="C9">
        <v>4.18</v>
      </c>
      <c t="n" s="9" r="E9">
        <v>4.17</v>
      </c>
    </row>
    <row spans="1:5" r="10">
      <c t="s" s="4" r="A10">
        <v>604</v>
      </c>
    </row>
    <row spans="1:5" r="11">
      <c t="s" s="3" r="A11">
        <v>596</v>
      </c>
    </row>
    <row spans="1:5" r="12">
      <c t="s" s="4" r="A12">
        <v>605</v>
      </c>
      <c t="n" s="5" r="C12">
        <v>267596</v>
      </c>
    </row>
    <row spans="1:5" r="13">
      <c t="s" s="4" r="A13">
        <v>603</v>
      </c>
      <c t="n" s="9" r="C13">
        <v>14.74</v>
      </c>
      <c t="n" s="10" r="E13">
        <v>16.03</v>
      </c>
    </row>
    <row spans="1:5" r="14">
      <c t="s" s="4" r="A14">
        <v>606</v>
      </c>
    </row>
    <row spans="1:5" r="15">
      <c t="s" s="3" r="A15">
        <v>596</v>
      </c>
    </row>
    <row spans="1:5" r="16">
      <c t="s" s="4" r="A16">
        <v>605</v>
      </c>
      <c t="n" s="5" r="C16">
        <v>147302</v>
      </c>
    </row>
    <row spans="1:5" r="17">
      <c t="s" s="4" r="A17">
        <v>603</v>
      </c>
      <c t="n" s="9" r="C17">
        <v>8.58</v>
      </c>
      <c t="n" s="10" r="E17">
        <v>9.26</v>
      </c>
    </row>
    <row spans="1:5" r="18">
      <c t="s" s="4" r="A18">
        <v>607</v>
      </c>
    </row>
    <row spans="1:5" r="19">
      <c t="s" s="3" r="A19">
        <v>596</v>
      </c>
    </row>
    <row spans="1:5" r="20">
      <c t="s" s="4" r="A20">
        <v>605</v>
      </c>
      <c t="n" s="5" r="C20">
        <v>0</v>
      </c>
    </row>
    <row spans="1:5" r="21">
      <c t="s" s="4" r="A21">
        <v>603</v>
      </c>
      <c t="n" s="9" r="C21">
        <v>13.82</v>
      </c>
      <c t="n" s="10" r="E21">
        <v>14.61</v>
      </c>
    </row>
    <row spans="1:5" r="22">
      <c t="s" s="4" r="A22">
        <v>608</v>
      </c>
    </row>
    <row spans="1:5" r="23">
      <c t="s" s="3" r="A23">
        <v>596</v>
      </c>
    </row>
    <row spans="1:5" r="24">
      <c t="s" s="4" r="A24">
        <v>605</v>
      </c>
      <c t="n" s="5" r="C24">
        <v>0</v>
      </c>
    </row>
    <row spans="1:5" r="25">
      <c t="s" s="4" r="A25">
        <v>603</v>
      </c>
      <c t="n" s="9" r="C25">
        <v>9.859999999999999</v>
      </c>
      <c t="n" s="9" r="E25">
        <v>16.63</v>
      </c>
    </row>
    <row spans="1:5" r="26">
      <c t="s" s="4" r="A26">
        <v>609</v>
      </c>
    </row>
    <row spans="1:5" r="27">
      <c t="s" s="3" r="A27">
        <v>596</v>
      </c>
    </row>
    <row spans="1:5" r="28">
      <c t="s" s="4" r="A28">
        <v>610</v>
      </c>
      <c t="n" s="5" r="B28">
        <v>2500000</v>
      </c>
    </row>
    <row spans="1:5" r="29">
      <c t="s" s="4" r="A29">
        <v>611</v>
      </c>
    </row>
    <row spans="1:5" r="30">
      <c t="s" s="3" r="A30">
        <v>596</v>
      </c>
    </row>
    <row spans="1:5" r="31">
      <c t="s" s="4" r="A31">
        <v>612</v>
      </c>
      <c t="s" s="4" r="C31">
        <v>613</v>
      </c>
    </row>
    <row spans="1:5" r="32">
      <c t="s" s="4" r="A32">
        <v>614</v>
      </c>
    </row>
    <row spans="1:5" r="33">
      <c t="s" s="3" r="A33">
        <v>596</v>
      </c>
    </row>
    <row spans="1:5" r="34">
      <c t="s" s="4" r="A34">
        <v>612</v>
      </c>
      <c t="s" s="4" r="C34">
        <v>557</v>
      </c>
    </row>
    <row spans="1:5" r="35">
      <c t="s" s="4" r="A35">
        <v>615</v>
      </c>
    </row>
    <row spans="1:5" r="36">
      <c t="s" s="3" r="A36">
        <v>596</v>
      </c>
    </row>
    <row spans="1:5" r="37">
      <c t="s" s="4" r="A37">
        <v>605</v>
      </c>
      <c t="n" s="5" r="C37">
        <v>447938</v>
      </c>
    </row>
    <row spans="1:5" r="38">
      <c t="s" s="4" r="A38">
        <v>616</v>
      </c>
      <c t="n" s="7" r="C38">
        <v>3800</v>
      </c>
    </row>
    <row spans="1:5" r="39">
      <c t="s" s="4" r="A39">
        <v>603</v>
      </c>
      <c t="n" s="9" r="C39">
        <v>8.58</v>
      </c>
    </row>
    <row spans="1:5" r="40">
      <c t="s" s="4" r="A40">
        <v>617</v>
      </c>
    </row>
    <row spans="1:5" r="41">
      <c t="s" s="3" r="A41">
        <v>596</v>
      </c>
    </row>
    <row spans="1:5" r="42">
      <c t="s" s="4" r="A42">
        <v>602</v>
      </c>
      <c t="n" s="5" r="C42">
        <v>1850000</v>
      </c>
    </row>
    <row spans="1:5" r="43">
      <c t="s" s="4" r="A43">
        <v>618</v>
      </c>
      <c t="s" s="4" r="C43">
        <v>619</v>
      </c>
    </row>
    <row spans="1:5" r="44">
      <c t="s" s="4" r="A44">
        <v>620</v>
      </c>
      <c t="n" s="5" r="C44">
        <v>431250</v>
      </c>
    </row>
    <row spans="1:5" r="45">
      <c t="s" s="4" r="A45">
        <v>621</v>
      </c>
      <c t="n" s="5" r="C45">
        <v>862500</v>
      </c>
    </row>
    <row spans="1:5" r="46">
      <c t="s" s="4" r="A46">
        <v>622</v>
      </c>
      <c t="n" s="7" r="C46">
        <v>3600</v>
      </c>
    </row>
    <row spans="1:5" r="47">
      <c t="s" s="4" r="A47">
        <v>603</v>
      </c>
      <c t="n" s="9" r="C47">
        <v>4.18</v>
      </c>
    </row>
    <row spans="1:5" r="48">
      <c t="s" s="4" r="A48">
        <v>623</v>
      </c>
    </row>
    <row spans="1:5" r="49">
      <c t="s" s="3" r="A49">
        <v>596</v>
      </c>
    </row>
    <row spans="1:5" r="50">
      <c t="s" s="4" r="A50">
        <v>605</v>
      </c>
      <c t="n" s="5" r="C50">
        <v>449850</v>
      </c>
    </row>
    <row spans="1:5" r="51">
      <c t="s" s="4" r="A51">
        <v>616</v>
      </c>
      <c t="n" s="7" r="C51">
        <v>8200</v>
      </c>
    </row>
    <row spans="1:5" r="52">
      <c t="s" s="4" r="A52">
        <v>603</v>
      </c>
      <c t="n" s="9" r="C52">
        <v>18.16</v>
      </c>
    </row>
    <row spans="1:5" r="53">
      <c t="s" s="4" r="A53">
        <v>624</v>
      </c>
    </row>
    <row spans="1:5" r="54">
      <c t="s" s="3" r="A54">
        <v>596</v>
      </c>
    </row>
    <row spans="1:5" r="55">
      <c t="s" s="4" r="A55">
        <v>605</v>
      </c>
      <c t="n" s="5" r="C55">
        <v>233528</v>
      </c>
    </row>
    <row spans="1:5" r="56">
      <c t="s" s="4" r="A56">
        <v>616</v>
      </c>
      <c t="n" s="7" r="C56">
        <v>1900</v>
      </c>
    </row>
    <row spans="1:5" r="57">
      <c t="s" s="4" r="A57">
        <v>603</v>
      </c>
      <c t="n" s="9" r="C57">
        <v>8.15</v>
      </c>
    </row>
    <row spans="1:5" r="58">
      <c t="s" s="4" r="A58">
        <v>625</v>
      </c>
    </row>
    <row spans="1:5" r="59">
      <c t="s" s="3" r="A59">
        <v>596</v>
      </c>
    </row>
    <row spans="1:5" r="60">
      <c t="s" s="4" r="A60">
        <v>612</v>
      </c>
      <c t="s" s="4" r="C60">
        <v>626</v>
      </c>
    </row>
    <row spans="1:5" r="61">
      <c t="s" s="4" r="A61">
        <v>605</v>
      </c>
      <c t="n" s="5" r="C61">
        <v>5426</v>
      </c>
    </row>
    <row spans="1:5" r="62">
      <c t="s" s="4" r="A62">
        <v>616</v>
      </c>
      <c t="n" s="7" r="C62">
        <v>75</v>
      </c>
    </row>
    <row spans="1:5" r="63">
      <c t="s" s="4" r="A63">
        <v>603</v>
      </c>
      <c t="n" s="9" r="C63">
        <v>13.82</v>
      </c>
    </row>
    <row spans="1:5" r="64">
      <c t="s" s="4" r="A64">
        <v>627</v>
      </c>
    </row>
    <row spans="1:5" r="65">
      <c t="s" s="3" r="A65">
        <v>596</v>
      </c>
    </row>
    <row spans="1:5" r="66">
      <c t="s" s="4" r="A66">
        <v>612</v>
      </c>
      <c t="s" s="4" r="C66">
        <v>626</v>
      </c>
    </row>
    <row spans="1:5" r="67">
      <c t="s" s="4" r="A67">
        <v>605</v>
      </c>
      <c t="n" s="5" r="C67">
        <v>480</v>
      </c>
    </row>
    <row spans="1:5" r="68">
      <c t="s" s="4" r="A68">
        <v>616</v>
      </c>
      <c t="n" s="7" r="C68">
        <v>5</v>
      </c>
    </row>
    <row spans="1:5" r="69">
      <c t="s" s="4" r="A69">
        <v>603</v>
      </c>
      <c t="n" s="9" r="C69">
        <v>9.85999999999999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67"/>
  <sheetViews>
    <sheetView workbookViewId="0">
      <selection activeCell="A1" sqref="A1"/>
    </sheetView>
  </sheetViews>
  <sheetFormatPr baseColWidth="10" defaultRowHeight="15"/>
  <cols>
    <col customWidth="1" max="1" min="1" width="80"/>
    <col customWidth="1" max="2" min="2" width="30"/>
  </cols>
  <sheetData>
    <row spans="1:2" r="1">
      <c t="s" s="1" r="A1">
        <v>628</v>
      </c>
      <c t="s" s="2" r="B1">
        <v>1</v>
      </c>
    </row>
    <row spans="1:2" r="2">
      <c t="s" s="2" r="B2">
        <v>142</v>
      </c>
    </row>
    <row spans="1:2" r="3">
      <c t="s" s="4" r="A3">
        <v>607</v>
      </c>
    </row>
    <row spans="1:2" r="4">
      <c t="s" s="3" r="A4">
        <v>629</v>
      </c>
    </row>
    <row spans="1:2" r="5">
      <c t="s" s="4" r="A5">
        <v>630</v>
      </c>
      <c t="n" s="5" r="B5">
        <v>13769</v>
      </c>
    </row>
    <row spans="1:2" r="6">
      <c t="s" s="4" r="A6">
        <v>631</v>
      </c>
      <c t="n" s="5" r="B6">
        <v>0</v>
      </c>
    </row>
    <row spans="1:2" r="7">
      <c t="s" s="4" r="A7">
        <v>632</v>
      </c>
      <c t="n" s="5" r="B7">
        <v>-8343</v>
      </c>
    </row>
    <row spans="1:2" r="8">
      <c t="s" s="4" r="A8">
        <v>633</v>
      </c>
      <c t="n" s="5" r="B8">
        <v>0</v>
      </c>
    </row>
    <row spans="1:2" r="9">
      <c t="s" s="4" r="A9">
        <v>634</v>
      </c>
      <c t="n" s="5" r="B9">
        <v>5426</v>
      </c>
    </row>
    <row spans="1:2" r="10">
      <c t="s" s="3" r="A10">
        <v>635</v>
      </c>
    </row>
    <row spans="1:2" r="11">
      <c t="s" s="4" r="A11">
        <v>636</v>
      </c>
      <c t="n" s="9" r="B11">
        <v>14.61</v>
      </c>
    </row>
    <row spans="1:2" r="12">
      <c t="s" s="4" r="A12">
        <v>637</v>
      </c>
      <c t="n" s="5" r="B12">
        <v>0</v>
      </c>
    </row>
    <row spans="1:2" r="13">
      <c t="s" s="4" r="A13">
        <v>638</v>
      </c>
      <c t="n" s="10" r="B13">
        <v>15.13</v>
      </c>
    </row>
    <row spans="1:2" r="14">
      <c t="s" s="4" r="A14">
        <v>639</v>
      </c>
      <c t="n" s="5" r="B14">
        <v>0</v>
      </c>
    </row>
    <row spans="1:2" r="15">
      <c t="s" s="4" r="A15">
        <v>640</v>
      </c>
      <c t="n" s="9" r="B15">
        <v>13.82</v>
      </c>
    </row>
    <row spans="1:2" r="16">
      <c t="s" s="4" r="A16">
        <v>608</v>
      </c>
    </row>
    <row spans="1:2" r="17">
      <c t="s" s="3" r="A17">
        <v>629</v>
      </c>
    </row>
    <row spans="1:2" r="18">
      <c t="s" s="4" r="A18">
        <v>630</v>
      </c>
      <c t="n" s="5" r="B18">
        <v>6855</v>
      </c>
    </row>
    <row spans="1:2" r="19">
      <c t="s" s="4" r="A19">
        <v>631</v>
      </c>
      <c t="n" s="5" r="B19">
        <v>0</v>
      </c>
    </row>
    <row spans="1:2" r="20">
      <c t="s" s="4" r="A20">
        <v>632</v>
      </c>
      <c t="n" s="5" r="B20">
        <v>-5745</v>
      </c>
    </row>
    <row spans="1:2" r="21">
      <c t="s" s="4" r="A21">
        <v>633</v>
      </c>
      <c t="n" s="5" r="B21">
        <v>-630</v>
      </c>
    </row>
    <row spans="1:2" r="22">
      <c t="s" s="4" r="A22">
        <v>634</v>
      </c>
      <c t="n" s="5" r="B22">
        <v>480</v>
      </c>
    </row>
    <row spans="1:2" r="23">
      <c t="s" s="3" r="A23">
        <v>635</v>
      </c>
    </row>
    <row spans="1:2" r="24">
      <c t="s" s="4" r="A24">
        <v>636</v>
      </c>
      <c t="n" s="9" r="B24">
        <v>16.63</v>
      </c>
    </row>
    <row spans="1:2" r="25">
      <c t="s" s="4" r="A25">
        <v>637</v>
      </c>
      <c t="n" s="5" r="B25">
        <v>0</v>
      </c>
    </row>
    <row spans="1:2" r="26">
      <c t="s" s="4" r="A26">
        <v>638</v>
      </c>
      <c t="n" s="10" r="B26">
        <v>17.56</v>
      </c>
    </row>
    <row spans="1:2" r="27">
      <c t="s" s="4" r="A27">
        <v>639</v>
      </c>
      <c t="n" s="10" r="B27">
        <v>13.34</v>
      </c>
    </row>
    <row spans="1:2" r="28">
      <c t="s" s="4" r="A28">
        <v>640</v>
      </c>
      <c t="n" s="9" r="B28">
        <v>9.859999999999999</v>
      </c>
    </row>
    <row spans="1:2" r="29">
      <c t="s" s="4" r="A29">
        <v>601</v>
      </c>
    </row>
    <row spans="1:2" r="30">
      <c t="s" s="3" r="A30">
        <v>641</v>
      </c>
    </row>
    <row spans="1:2" r="31">
      <c t="s" s="4" r="A31">
        <v>630</v>
      </c>
      <c t="n" s="5" r="B31">
        <v>1293750</v>
      </c>
    </row>
    <row spans="1:2" r="32">
      <c t="s" s="4" r="A32">
        <v>631</v>
      </c>
      <c t="n" s="5" r="B32">
        <v>0</v>
      </c>
    </row>
    <row spans="1:2" r="33">
      <c t="s" s="4" r="A33">
        <v>642</v>
      </c>
      <c t="n" s="5" r="B33">
        <v>-431250</v>
      </c>
    </row>
    <row spans="1:2" r="34">
      <c t="s" s="4" r="A34">
        <v>633</v>
      </c>
      <c t="n" s="5" r="B34">
        <v>0</v>
      </c>
    </row>
    <row spans="1:2" r="35">
      <c t="s" s="4" r="A35">
        <v>634</v>
      </c>
      <c t="n" s="5" r="B35">
        <v>862500</v>
      </c>
    </row>
    <row spans="1:2" r="36">
      <c t="s" s="3" r="A36">
        <v>635</v>
      </c>
    </row>
    <row spans="1:2" r="37">
      <c t="s" s="4" r="A37">
        <v>636</v>
      </c>
      <c t="n" s="9" r="B37">
        <v>4.17</v>
      </c>
    </row>
    <row spans="1:2" r="38">
      <c t="s" s="4" r="A38">
        <v>637</v>
      </c>
      <c t="n" s="5" r="B38">
        <v>0</v>
      </c>
    </row>
    <row spans="1:2" r="39">
      <c t="s" s="4" r="A39">
        <v>638</v>
      </c>
      <c t="n" s="10" r="B39">
        <v>4.18</v>
      </c>
    </row>
    <row spans="1:2" r="40">
      <c t="s" s="4" r="A40">
        <v>639</v>
      </c>
      <c t="n" s="5" r="B40">
        <v>0</v>
      </c>
    </row>
    <row spans="1:2" r="41">
      <c t="s" s="4" r="A41">
        <v>640</v>
      </c>
      <c t="n" s="9" r="B41">
        <v>4.18</v>
      </c>
    </row>
    <row spans="1:2" r="42">
      <c t="s" s="4" r="A42">
        <v>643</v>
      </c>
    </row>
    <row spans="1:2" r="43">
      <c t="s" s="3" r="A43">
        <v>629</v>
      </c>
    </row>
    <row spans="1:2" r="44">
      <c t="s" s="4" r="A44">
        <v>630</v>
      </c>
      <c t="n" s="5" r="B44">
        <v>504534</v>
      </c>
    </row>
    <row spans="1:2" r="45">
      <c t="s" s="4" r="A45">
        <v>631</v>
      </c>
      <c t="n" s="5" r="B45">
        <v>267596</v>
      </c>
    </row>
    <row spans="1:2" r="46">
      <c t="s" s="4" r="A46">
        <v>632</v>
      </c>
      <c t="n" s="5" r="B46">
        <v>-88752</v>
      </c>
    </row>
    <row spans="1:2" r="47">
      <c t="s" s="4" r="A47">
        <v>633</v>
      </c>
      <c t="n" s="5" r="B47">
        <v>0</v>
      </c>
    </row>
    <row spans="1:2" r="48">
      <c t="s" s="4" r="A48">
        <v>634</v>
      </c>
      <c t="n" s="5" r="B48">
        <v>683378</v>
      </c>
    </row>
    <row spans="1:2" r="49">
      <c t="s" s="3" r="A49">
        <v>635</v>
      </c>
    </row>
    <row spans="1:2" r="50">
      <c t="s" s="4" r="A50">
        <v>636</v>
      </c>
      <c t="n" s="9" r="B50">
        <v>16.03</v>
      </c>
    </row>
    <row spans="1:2" r="51">
      <c t="s" s="4" r="A51">
        <v>637</v>
      </c>
      <c t="n" s="10" r="B51">
        <v>13.5</v>
      </c>
    </row>
    <row spans="1:2" r="52">
      <c t="s" s="4" r="A52">
        <v>638</v>
      </c>
      <c t="n" s="10" r="B52">
        <v>18.34</v>
      </c>
    </row>
    <row spans="1:2" r="53">
      <c t="s" s="4" r="A53">
        <v>639</v>
      </c>
      <c t="n" s="5" r="B53">
        <v>0</v>
      </c>
    </row>
    <row spans="1:2" r="54">
      <c t="s" s="4" r="A54">
        <v>640</v>
      </c>
      <c t="n" s="9" r="B54">
        <v>14.74</v>
      </c>
    </row>
    <row spans="1:2" r="55">
      <c t="s" s="4" r="A55">
        <v>644</v>
      </c>
    </row>
    <row spans="1:2" r="56">
      <c t="s" s="3" r="A56">
        <v>629</v>
      </c>
    </row>
    <row spans="1:2" r="57">
      <c t="s" s="4" r="A57">
        <v>630</v>
      </c>
      <c t="n" s="5" r="B57">
        <v>300636</v>
      </c>
    </row>
    <row spans="1:2" r="58">
      <c t="s" s="4" r="A58">
        <v>631</v>
      </c>
      <c t="n" s="5" r="B58">
        <v>147302</v>
      </c>
    </row>
    <row spans="1:2" r="59">
      <c t="s" s="4" r="A59">
        <v>632</v>
      </c>
      <c t="n" s="5" r="B59">
        <v>0</v>
      </c>
    </row>
    <row spans="1:2" r="60">
      <c t="s" s="4" r="A60">
        <v>633</v>
      </c>
      <c t="n" s="5" r="B60">
        <v>0</v>
      </c>
    </row>
    <row spans="1:2" r="61">
      <c t="s" s="4" r="A61">
        <v>634</v>
      </c>
      <c t="n" s="5" r="B61">
        <v>447938</v>
      </c>
    </row>
    <row spans="1:2" r="62">
      <c t="s" s="3" r="A62">
        <v>635</v>
      </c>
    </row>
    <row spans="1:2" r="63">
      <c t="s" s="4" r="A63">
        <v>636</v>
      </c>
      <c t="n" s="9" r="B63">
        <v>9.26</v>
      </c>
    </row>
    <row spans="1:2" r="64">
      <c t="s" s="4" r="A64">
        <v>637</v>
      </c>
      <c t="n" s="10" r="B64">
        <v>7.18</v>
      </c>
    </row>
    <row spans="1:2" r="65">
      <c t="s" s="4" r="A65">
        <v>638</v>
      </c>
      <c t="n" s="5" r="B65">
        <v>0</v>
      </c>
    </row>
    <row spans="1:2" r="66">
      <c t="s" s="4" r="A66">
        <v>639</v>
      </c>
      <c t="n" s="5" r="B66">
        <v>0</v>
      </c>
    </row>
    <row spans="1:2" r="67">
      <c t="s" s="4" r="A67">
        <v>640</v>
      </c>
      <c t="n" s="9" r="B67">
        <v>8.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spans="1:2" r="1">
      <c t="s" s="1" r="A1">
        <v>645</v>
      </c>
      <c t="s" s="2" r="B1">
        <v>494</v>
      </c>
    </row>
    <row spans="1:2" r="2">
      <c t="s" s="4" r="A2">
        <v>646</v>
      </c>
    </row>
    <row spans="1:2" r="3">
      <c t="s" s="3" r="A3">
        <v>647</v>
      </c>
    </row>
    <row spans="1:2" r="4">
      <c t="s" s="4" r="A4">
        <v>648</v>
      </c>
      <c t="n" s="7" r="B4">
        <v>25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1"/>
  </cols>
  <sheetData>
    <row spans="1:2" r="1">
      <c t="s" s="1" r="A1">
        <v>649</v>
      </c>
      <c t="s" s="2" r="B1">
        <v>494</v>
      </c>
    </row>
    <row spans="1:2" r="2">
      <c t="s" s="4" r="A2">
        <v>650</v>
      </c>
    </row>
    <row spans="1:2" r="3">
      <c t="s" s="3" r="A3">
        <v>651</v>
      </c>
    </row>
    <row spans="1:2" r="4">
      <c t="s" s="4" r="A4">
        <v>652</v>
      </c>
      <c t="n" s="13" r="B4">
        <v>74.5</v>
      </c>
    </row>
    <row spans="1:2" r="5">
      <c t="s" s="4" r="A5">
        <v>653</v>
      </c>
    </row>
    <row spans="1:2" r="6">
      <c t="s" s="3" r="A6">
        <v>651</v>
      </c>
    </row>
    <row spans="1:2" r="7">
      <c t="s" s="4" r="A7">
        <v>652</v>
      </c>
      <c t="n" s="13" r="B7">
        <v>6.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t="s" s="1" r="A1">
        <v>654</v>
      </c>
      <c t="s" s="2" r="B1">
        <v>655</v>
      </c>
      <c t="s" s="2" r="C1">
        <v>656</v>
      </c>
      <c t="s" s="2" r="D1">
        <v>657</v>
      </c>
    </row>
    <row spans="1:4" r="2">
      <c t="s" s="4" r="A2">
        <v>658</v>
      </c>
    </row>
    <row spans="1:4" r="3">
      <c t="s" s="3" r="A3">
        <v>659</v>
      </c>
    </row>
    <row spans="1:4" r="4">
      <c t="s" s="4" r="A4">
        <v>360</v>
      </c>
      <c t="s" s="4" r="D4">
        <v>382</v>
      </c>
    </row>
    <row spans="1:4" r="5">
      <c t="s" s="4" r="A5">
        <v>660</v>
      </c>
    </row>
    <row spans="1:4" r="6">
      <c t="s" s="3" r="A6">
        <v>659</v>
      </c>
    </row>
    <row spans="1:4" r="7">
      <c t="s" s="4" r="A7">
        <v>330</v>
      </c>
      <c t="n" s="13" r="C7">
        <v>85.3</v>
      </c>
    </row>
    <row spans="1:4" r="8">
      <c t="s" s="4" r="A8">
        <v>661</v>
      </c>
    </row>
    <row spans="1:4" r="9">
      <c t="s" s="3" r="A9">
        <v>659</v>
      </c>
    </row>
    <row spans="1:4" r="10">
      <c t="s" s="4" r="A10">
        <v>301</v>
      </c>
      <c t="n" s="7" r="B10">
        <v>80</v>
      </c>
    </row>
    <row spans="1:4" r="11">
      <c t="s" s="4" r="A11">
        <v>662</v>
      </c>
      <c t="s" s="4" r="B11">
        <v>663</v>
      </c>
    </row>
    <row spans="1:4" r="12">
      <c t="s" s="4" r="A12">
        <v>664</v>
      </c>
    </row>
    <row spans="1:4" r="13">
      <c t="s" s="3" r="A13">
        <v>659</v>
      </c>
    </row>
    <row spans="1:4" r="14">
      <c t="s" s="4" r="A14">
        <v>665</v>
      </c>
      <c t="n" s="7" r="B14">
        <v>5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0"/>
  </cols>
  <sheetData>
    <row spans="1:2" r="1">
      <c t="s" s="1" r="A1">
        <v>141</v>
      </c>
      <c t="s" s="2" r="B1">
        <v>1</v>
      </c>
    </row>
    <row spans="1:2" r="2">
      <c t="s" s="2" r="B2">
        <v>142</v>
      </c>
    </row>
    <row spans="1:2" r="3">
      <c t="s" s="3" r="A3">
        <v>143</v>
      </c>
    </row>
    <row spans="1:2" r="4">
      <c t="s" s="4" r="A4">
        <v>144</v>
      </c>
      <c t="n" s="11" r="B4">
        <v>0.5625</v>
      </c>
    </row>
    <row spans="1:2" r="5">
      <c t="s" s="4" r="A5">
        <v>145</v>
      </c>
      <c t="n" s="5" r="B5">
        <v>15690</v>
      </c>
    </row>
    <row spans="1:2" r="6">
      <c t="s" s="4" r="A6">
        <v>146</v>
      </c>
      <c t="n" s="5" r="B6">
        <v>3672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7</v>
      </c>
      <c t="s" s="2" r="B1">
        <v>1</v>
      </c>
    </row>
    <row spans="1:3" r="2">
      <c t="s" s="2" r="B2">
        <v>2</v>
      </c>
      <c t="s" s="2" r="C2">
        <v>72</v>
      </c>
    </row>
    <row spans="1:3" r="3">
      <c t="s" s="3" r="A3">
        <v>148</v>
      </c>
    </row>
    <row spans="1:3" r="4">
      <c t="s" s="4" r="A4">
        <v>132</v>
      </c>
      <c t="n" s="7" r="B4">
        <v>84963</v>
      </c>
      <c t="n" s="7" r="C4">
        <v>-44</v>
      </c>
    </row>
    <row spans="1:3" r="5">
      <c t="s" s="3" r="A5">
        <v>149</v>
      </c>
    </row>
    <row spans="1:3" r="6">
      <c t="s" s="4" r="A6">
        <v>82</v>
      </c>
      <c t="n" s="5" r="B6">
        <v>142810</v>
      </c>
      <c t="n" s="5" r="C6">
        <v>131742</v>
      </c>
    </row>
    <row spans="1:3" r="7">
      <c t="s" s="4" r="A7">
        <v>150</v>
      </c>
      <c t="n" s="5" r="B7">
        <v>0</v>
      </c>
      <c t="n" s="5" r="C7">
        <v>116</v>
      </c>
    </row>
    <row spans="1:3" r="8">
      <c t="s" s="4" r="A8">
        <v>151</v>
      </c>
      <c t="n" s="5" r="B8">
        <v>-12422</v>
      </c>
      <c t="n" s="5" r="C8">
        <v>-8916</v>
      </c>
    </row>
    <row spans="1:3" r="9">
      <c t="s" s="4" r="A9">
        <v>152</v>
      </c>
      <c t="n" s="5" r="B9">
        <v>2360</v>
      </c>
      <c t="n" s="5" r="C9">
        <v>2551</v>
      </c>
    </row>
    <row spans="1:3" r="10">
      <c t="s" s="4" r="A10">
        <v>153</v>
      </c>
      <c t="n" s="5" r="B10">
        <v>-8839</v>
      </c>
      <c t="n" s="5" r="C10">
        <v>-4110</v>
      </c>
    </row>
    <row spans="1:3" r="11">
      <c t="s" s="4" r="A11">
        <v>154</v>
      </c>
      <c t="n" s="5" r="B11">
        <v>187</v>
      </c>
      <c t="n" s="5" r="C11">
        <v>37</v>
      </c>
    </row>
    <row spans="1:3" r="12">
      <c t="s" s="4" r="A12">
        <v>155</v>
      </c>
      <c t="n" s="5" r="B12">
        <v>5115</v>
      </c>
      <c t="n" s="5" r="C12">
        <v>6449</v>
      </c>
    </row>
    <row spans="1:3" r="13">
      <c t="s" s="4" r="A13">
        <v>156</v>
      </c>
      <c t="n" s="5" r="B13">
        <v>-176</v>
      </c>
      <c t="n" s="5" r="C13">
        <v>-1973</v>
      </c>
    </row>
    <row spans="1:3" r="14">
      <c t="s" s="4" r="A14">
        <v>91</v>
      </c>
      <c t="n" s="5" r="B14">
        <v>-106913</v>
      </c>
      <c t="n" s="5" r="C14">
        <v>-12953</v>
      </c>
    </row>
    <row spans="1:3" r="15">
      <c t="s" s="4" r="A15">
        <v>157</v>
      </c>
      <c t="n" s="5" r="B15">
        <v>0</v>
      </c>
      <c t="n" s="5" r="C15">
        <v>-10463</v>
      </c>
    </row>
    <row spans="1:3" r="16">
      <c t="s" s="4" r="A16">
        <v>83</v>
      </c>
      <c t="n" s="5" r="B16">
        <v>5400</v>
      </c>
      <c t="n" s="5" r="C16">
        <v>0</v>
      </c>
    </row>
    <row spans="1:3" r="17">
      <c t="s" s="4" r="A17">
        <v>92</v>
      </c>
      <c t="n" s="5" r="B17">
        <v>5542</v>
      </c>
      <c t="n" s="5" r="C17">
        <v>0</v>
      </c>
    </row>
    <row spans="1:3" r="18">
      <c t="s" s="4" r="A18">
        <v>158</v>
      </c>
      <c t="n" s="5" r="B18">
        <v>-923</v>
      </c>
      <c t="n" s="5" r="C18">
        <v>783</v>
      </c>
    </row>
    <row spans="1:3" r="19">
      <c t="s" s="4" r="A19">
        <v>159</v>
      </c>
      <c t="n" s="5" r="B19">
        <v>3230</v>
      </c>
      <c t="n" s="5" r="C19">
        <v>0</v>
      </c>
    </row>
    <row spans="1:3" r="20">
      <c t="s" s="4" r="A20">
        <v>160</v>
      </c>
      <c t="n" s="5" r="B20">
        <v>-15492</v>
      </c>
      <c t="n" s="5" r="C20">
        <v>2403</v>
      </c>
    </row>
    <row spans="1:3" r="21">
      <c t="s" s="3" r="A21">
        <v>161</v>
      </c>
    </row>
    <row spans="1:3" r="22">
      <c t="s" s="4" r="A22">
        <v>162</v>
      </c>
      <c t="n" s="5" r="B22">
        <v>9318</v>
      </c>
      <c t="n" s="5" r="C22">
        <v>7057</v>
      </c>
    </row>
    <row spans="1:3" r="23">
      <c t="s" s="4" r="A23">
        <v>163</v>
      </c>
      <c t="n" s="5" r="B23">
        <v>-41869</v>
      </c>
      <c t="n" s="5" r="C23">
        <v>-46821</v>
      </c>
    </row>
    <row spans="1:3" r="24">
      <c t="s" s="4" r="A24">
        <v>164</v>
      </c>
      <c t="n" s="5" r="B24">
        <v>-9878</v>
      </c>
      <c t="n" s="5" r="C24">
        <v>-26374</v>
      </c>
    </row>
    <row spans="1:3" r="25">
      <c t="s" s="4" r="A25">
        <v>165</v>
      </c>
      <c t="n" s="5" r="B25">
        <v>62413</v>
      </c>
      <c t="n" s="5" r="C25">
        <v>39484</v>
      </c>
    </row>
    <row spans="1:3" r="26">
      <c t="s" s="3" r="A26">
        <v>166</v>
      </c>
    </row>
    <row spans="1:3" r="27">
      <c t="s" s="4" r="A27">
        <v>167</v>
      </c>
      <c t="n" s="5" r="B27">
        <v>64</v>
      </c>
      <c t="n" s="5" r="C27">
        <v>64</v>
      </c>
    </row>
    <row spans="1:3" r="28">
      <c t="s" s="4" r="A28">
        <v>37</v>
      </c>
      <c t="n" s="5" r="B28">
        <v>-3247</v>
      </c>
      <c t="n" s="5" r="C28">
        <v>-3417</v>
      </c>
    </row>
    <row spans="1:3" r="29">
      <c t="s" s="4" r="A29">
        <v>168</v>
      </c>
      <c t="n" s="5" r="B29">
        <v>3084</v>
      </c>
      <c t="n" s="5" r="C29">
        <v>4340</v>
      </c>
    </row>
    <row spans="1:3" r="30">
      <c t="s" s="4" r="A30">
        <v>169</v>
      </c>
      <c t="n" s="5" r="B30">
        <v>-224285</v>
      </c>
      <c t="n" s="5" r="C30">
        <v>-282352</v>
      </c>
    </row>
    <row spans="1:3" r="31">
      <c t="s" s="4" r="A31">
        <v>170</v>
      </c>
      <c t="n" s="5" r="B31">
        <v>395049</v>
      </c>
      <c t="n" s="5" r="C31">
        <v>67294</v>
      </c>
    </row>
    <row spans="1:3" r="32">
      <c t="s" s="4" r="A32">
        <v>171</v>
      </c>
      <c t="n" s="5" r="B32">
        <v>-23148</v>
      </c>
      <c t="n" s="5" r="C32">
        <v>-8276</v>
      </c>
    </row>
    <row spans="1:3" r="33">
      <c t="s" s="4" r="A33">
        <v>172</v>
      </c>
      <c t="n" s="5" r="B33">
        <v>-51370</v>
      </c>
      <c t="n" s="5" r="C33">
        <v>-40201</v>
      </c>
    </row>
    <row spans="1:3" r="34">
      <c t="s" s="4" r="A34">
        <v>173</v>
      </c>
      <c t="n" s="5" r="B34">
        <v>96147</v>
      </c>
      <c t="n" s="5" r="C34">
        <v>-262548</v>
      </c>
    </row>
    <row spans="1:3" r="35">
      <c t="s" s="3" r="A35">
        <v>174</v>
      </c>
    </row>
    <row spans="1:3" r="36">
      <c t="s" s="4" r="A36">
        <v>175</v>
      </c>
      <c t="n" s="5" r="B36">
        <v>-159160</v>
      </c>
      <c t="n" s="5" r="C36">
        <v>-42203</v>
      </c>
    </row>
    <row spans="1:3" r="37">
      <c t="s" s="4" r="A37">
        <v>176</v>
      </c>
      <c t="n" s="5" r="B37">
        <v>18411</v>
      </c>
      <c t="n" s="5" r="C37">
        <v>481</v>
      </c>
    </row>
    <row spans="1:3" r="38">
      <c t="s" s="4" r="A38">
        <v>177</v>
      </c>
      <c t="n" s="5" r="B38">
        <v>454850</v>
      </c>
      <c t="n" s="5" r="C38">
        <v>259259</v>
      </c>
    </row>
    <row spans="1:3" r="39">
      <c t="s" s="4" r="A39">
        <v>178</v>
      </c>
      <c t="n" s="5" r="B39">
        <v>-386350</v>
      </c>
      <c t="n" s="5" r="C39">
        <v>-212259</v>
      </c>
    </row>
    <row spans="1:3" r="40">
      <c t="s" s="4" r="A40">
        <v>179</v>
      </c>
      <c t="n" s="5" r="B40">
        <v>-2811</v>
      </c>
      <c t="n" s="5" r="C40">
        <v>-4106</v>
      </c>
    </row>
    <row spans="1:3" r="41">
      <c t="s" s="4" r="A41">
        <v>180</v>
      </c>
      <c t="n" s="5" r="B41">
        <v>-62818</v>
      </c>
      <c t="n" s="5" r="C41">
        <v>-55855</v>
      </c>
    </row>
    <row spans="1:3" r="42">
      <c t="s" s="4" r="A42">
        <v>181</v>
      </c>
      <c t="n" s="5" r="B42">
        <v>-2808</v>
      </c>
      <c t="n" s="5" r="C42">
        <v>-2925</v>
      </c>
    </row>
    <row spans="1:3" r="43">
      <c t="s" s="4" r="A43">
        <v>182</v>
      </c>
      <c t="n" s="5" r="B43">
        <v>0</v>
      </c>
      <c t="n" s="5" r="C43">
        <v>-43502</v>
      </c>
    </row>
    <row spans="1:3" r="44">
      <c t="s" s="4" r="A44">
        <v>183</v>
      </c>
      <c t="n" s="5" r="B44">
        <v>2125</v>
      </c>
      <c t="n" s="5" r="C44">
        <v>2348</v>
      </c>
    </row>
    <row spans="1:3" r="45">
      <c t="s" s="4" r="A45">
        <v>184</v>
      </c>
      <c t="n" s="5" r="B45">
        <v>-55866</v>
      </c>
      <c t="n" s="5" r="C45">
        <v>-129</v>
      </c>
    </row>
    <row spans="1:3" r="46">
      <c t="s" s="4" r="A46">
        <v>185</v>
      </c>
      <c t="n" s="5" r="B46">
        <v>0</v>
      </c>
      <c t="n" s="5" r="C46">
        <v>391134</v>
      </c>
    </row>
    <row spans="1:3" r="47">
      <c t="s" s="4" r="A47">
        <v>186</v>
      </c>
      <c t="n" s="5" r="B47">
        <v>-209</v>
      </c>
      <c t="n" s="5" r="C47">
        <v>0</v>
      </c>
    </row>
    <row spans="1:3" r="48">
      <c t="s" s="4" r="A48">
        <v>187</v>
      </c>
      <c t="n" s="5" r="B48">
        <v>-194636</v>
      </c>
      <c t="n" s="5" r="C48">
        <v>292243</v>
      </c>
    </row>
    <row spans="1:3" r="49">
      <c t="s" s="4" r="A49">
        <v>188</v>
      </c>
      <c t="n" s="5" r="B49">
        <v>-36076</v>
      </c>
      <c t="n" s="5" r="C49">
        <v>69179</v>
      </c>
    </row>
    <row spans="1:3" r="50">
      <c t="s" s="4" r="A50">
        <v>189</v>
      </c>
      <c t="n" s="5" r="B50">
        <v>116241</v>
      </c>
      <c t="n" s="5" r="C50">
        <v>58678</v>
      </c>
    </row>
    <row spans="1:3" r="51">
      <c t="s" s="4" r="A51">
        <v>190</v>
      </c>
      <c t="n" s="5" r="B51">
        <v>80165</v>
      </c>
      <c t="n" s="5" r="C51">
        <v>127857</v>
      </c>
    </row>
    <row spans="1:3" r="52">
      <c t="s" s="3" r="A52">
        <v>191</v>
      </c>
    </row>
    <row spans="1:3" r="53">
      <c t="s" s="4" r="A53">
        <v>192</v>
      </c>
      <c t="n" s="5" r="B53">
        <v>61013</v>
      </c>
      <c t="n" s="5" r="C53">
        <v>50924</v>
      </c>
    </row>
    <row spans="1:3" r="54">
      <c t="s" s="4" r="A54">
        <v>193</v>
      </c>
      <c t="n" s="5" r="B54">
        <v>2066</v>
      </c>
      <c t="n" s="5" r="C54">
        <v>2191</v>
      </c>
    </row>
    <row spans="1:3" r="55">
      <c t="s" s="3" r="A55">
        <v>194</v>
      </c>
    </row>
    <row spans="1:3" r="56">
      <c t="s" s="4" r="A56">
        <v>195</v>
      </c>
      <c t="n" s="5" r="B56">
        <v>0</v>
      </c>
      <c t="n" s="5" r="C56">
        <v>55967</v>
      </c>
    </row>
    <row spans="1:3" r="57">
      <c t="s" s="4" r="A57">
        <v>196</v>
      </c>
      <c t="n" s="5" r="B57">
        <v>6337</v>
      </c>
      <c t="n" s="5" r="C57">
        <v>0</v>
      </c>
    </row>
    <row spans="1:3" r="58">
      <c t="s" s="4" r="A58">
        <v>197</v>
      </c>
      <c t="n" s="5" r="B58">
        <v>0</v>
      </c>
      <c t="n" s="5" r="C58">
        <v>1546</v>
      </c>
    </row>
    <row spans="1:3" r="59">
      <c t="s" s="4" r="A59">
        <v>198</v>
      </c>
      <c t="n" s="5" r="B59">
        <v>24079</v>
      </c>
      <c t="n" s="5" r="C59">
        <v>0</v>
      </c>
    </row>
    <row spans="1:3" r="60">
      <c t="s" s="4" r="A60">
        <v>199</v>
      </c>
      <c t="n" s="7" r="B60">
        <v>2035</v>
      </c>
      <c t="n" s="7" r="C60">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OPER</vt:lpstr>
      <vt:lpstr>CONSOLIDATED STATEMENT OF CHANG</vt:lpstr>
      <vt:lpstr>CONSOLIDATED STATEMENT OF CHAN6</vt:lpstr>
      <vt:lpstr>CONSOLIODATED STATEMENTS OF CAS</vt:lpstr>
      <vt:lpstr>Basis of Presentation and Summa</vt:lpstr>
      <vt:lpstr>Investment in Office and Parkin</vt:lpstr>
      <vt:lpstr>Mortgage Loan Receivable</vt:lpstr>
      <vt:lpstr>Investment in Unconsolidated Jo</vt:lpstr>
      <vt:lpstr>Capital and Financing Transacti</vt:lpstr>
      <vt:lpstr>Fair Values of Financial Instru</vt:lpstr>
      <vt:lpstr>Net Income (Loss) Per Common Sh</vt:lpstr>
      <vt:lpstr>Noncontrolling Interests</vt:lpstr>
      <vt:lpstr>Discontinued Operations</vt:lpstr>
      <vt:lpstr>Income Taxes</vt:lpstr>
      <vt:lpstr>Share-Based and Long-Term Compe</vt:lpstr>
      <vt:lpstr>Related Party Transactions</vt:lpstr>
      <vt:lpstr>Commitments and Contingencies</vt:lpstr>
      <vt:lpstr>Subsequent Events</vt:lpstr>
      <vt:lpstr>Basis of Presentation and Sum22</vt:lpstr>
      <vt:lpstr>Investment in Office and Park23</vt:lpstr>
      <vt:lpstr>Investment in Unconsolidated 24</vt:lpstr>
      <vt:lpstr>Capital and Financing Transac25</vt:lpstr>
      <vt:lpstr>Fair Values of Financial Inst26</vt:lpstr>
      <vt:lpstr>Net Income (Loss) Per Common 27</vt:lpstr>
      <vt:lpstr>Noncontrolling Interests (Table</vt:lpstr>
      <vt:lpstr>Discontinued Operations (Tables</vt:lpstr>
      <vt:lpstr>Share-Based and Long-Term Com30</vt:lpstr>
      <vt:lpstr>Basis of Presentation and Sum31</vt:lpstr>
      <vt:lpstr>Investment in Office and Park32</vt:lpstr>
      <vt:lpstr>Investment in Office and Park33</vt:lpstr>
      <vt:lpstr>Investment in Office and Park34</vt:lpstr>
      <vt:lpstr>Investment in Office and Park35</vt:lpstr>
      <vt:lpstr>Investment in Office and Park36</vt:lpstr>
      <vt:lpstr>Mortgage Loan Receivable (Detai</vt:lpstr>
      <vt:lpstr>Investment in Unconsolidated 38</vt:lpstr>
      <vt:lpstr>Investment in Unconsolidated 39</vt:lpstr>
      <vt:lpstr>Investment in Unconsolidated 40</vt:lpstr>
      <vt:lpstr>Investment in Unconsolidated 41</vt:lpstr>
      <vt:lpstr>Capital and Financing Transac42</vt:lpstr>
      <vt:lpstr>Capital and Financing Transac43</vt:lpstr>
      <vt:lpstr>Capital and Financing Transac44</vt:lpstr>
      <vt:lpstr>Capital and Financing Transac45</vt:lpstr>
      <vt:lpstr>Capital and Financing Transac46</vt:lpstr>
      <vt:lpstr>Fair Values of Financial Inst47</vt:lpstr>
      <vt:lpstr>Net Income (Loss) Per Common 48</vt:lpstr>
      <vt:lpstr>Noncontrolling Interests - Narr</vt:lpstr>
      <vt:lpstr>Noncontrolling Interests - Fund</vt:lpstr>
      <vt:lpstr>Discontinued Operations - Incom</vt:lpstr>
      <vt:lpstr>Discontinued Operations - Reven</vt:lpstr>
      <vt:lpstr>Income Taxes (Details)</vt:lpstr>
      <vt:lpstr>Share-Based and Long-Term Com54</vt:lpstr>
      <vt:lpstr>Share-Based and Long-Term Com55</vt:lpstr>
      <vt:lpstr>Related Party Transactions (Det</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6:51:02Z</dcterms:created>
  <dcterms:modified xmlns:dcterms="http://purl.org/dc/terms/" xmlns:xsi="http://www.w3.org/2001/XMLSchema-instance" xsi:type="dcterms:W3CDTF">2015-11-02T16:51:02Z</dcterms:modified>
  <dc:title xmlns:dc="http://purl.org/dc/elements/1.1/">Untitled</dc:title>
  <dc:description xmlns:dc="http://purl.org/dc/elements/1.1/"/>
  <dc:subject xmlns:dc="http://purl.org/dc/elements/1.1/"/>
  <cp:keywords/>
  <cp:category/>
</cp:coreProperties>
</file>